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ash" sheetId="7" r:id="rId7"/>
    <s:sheet name="Consolidated Statements Of Stoc" sheetId="8" r:id="rId8"/>
    <s:sheet name="Description of Business and Bas" sheetId="9" r:id="rId9"/>
    <s:sheet name="Accounting Policies" sheetId="10" r:id="rId10"/>
    <s:sheet name="Discontinued Operations" sheetId="11" r:id="rId11"/>
    <s:sheet name="Computation of Earnings Per Com" sheetId="12" r:id="rId12"/>
    <s:sheet name="Disposition" sheetId="13" r:id="rId13"/>
    <s:sheet name="Goodwill and Intangible Assets" sheetId="14" r:id="rId14"/>
    <s:sheet name="Property and Equipment" sheetId="15" r:id="rId15"/>
    <s:sheet name="Debt" sheetId="16" r:id="rId16"/>
    <s:sheet name="Commitments and Contingencies" sheetId="17" r:id="rId17"/>
    <s:sheet name="Fair Value Measurements" sheetId="18" r:id="rId18"/>
    <s:sheet name="Pension Plans and Other Postret" sheetId="19" r:id="rId19"/>
    <s:sheet name="Share-Based Compensation" sheetId="20" r:id="rId20"/>
    <s:sheet name="Stock Repurchase Program" sheetId="21" r:id="rId21"/>
    <s:sheet name="Related Party Transactions" sheetId="22" r:id="rId22"/>
    <s:sheet name="Income Taxes" sheetId="23" r:id="rId23"/>
    <s:sheet name="Concentration of Risk" sheetId="24" r:id="rId24"/>
    <s:sheet name="Accounting Policies (Policies)" sheetId="25" r:id="rId25"/>
    <s:sheet name="Computation of Earnings Per C26" sheetId="26" r:id="rId26"/>
    <s:sheet name="Discontinued Operations (Tables" sheetId="27" r:id="rId27"/>
    <s:sheet name="Computation of Earnings Per C28" sheetId="28" r:id="rId28"/>
    <s:sheet name="Goodwill and Intangible Assets " sheetId="29" r:id="rId29"/>
    <s:sheet name="Property and Equipment (Tables)" sheetId="30" r:id="rId30"/>
    <s:sheet name="Debt (Tables)" sheetId="31" r:id="rId31"/>
    <s:sheet name="Commitments (Tables)" sheetId="32" r:id="rId32"/>
    <s:sheet name="Fair Value Measurements (Tables" sheetId="33" r:id="rId33"/>
    <s:sheet name="Pension Plans and Other Postr34" sheetId="34" r:id="rId34"/>
    <s:sheet name="Share Based Compensation (Table" sheetId="35" r:id="rId35"/>
    <s:sheet name="Related Party Transactions (Tab" sheetId="36" r:id="rId36"/>
    <s:sheet name="Concentration of Risk (Tables)" sheetId="37" r:id="rId37"/>
    <s:sheet name="Description of Business and B38" sheetId="38" r:id="rId38"/>
    <s:sheet name="Discontinued Operations (Detail" sheetId="39" r:id="rId39"/>
    <s:sheet name="Computation of Earnings Per C40" sheetId="40" r:id="rId40"/>
    <s:sheet name="Disposition Disposition (Detail" sheetId="41" r:id="rId41"/>
    <s:sheet name="Goodwill and Intangible Asset42" sheetId="42" r:id="rId42"/>
    <s:sheet name="Goodwill and Intangible Asset43" sheetId="43" r:id="rId43"/>
    <s:sheet name="Property and Equipment (Schedul" sheetId="44" r:id="rId44"/>
    <s:sheet name="Property and Equipment (Narrati" sheetId="45" r:id="rId45"/>
    <s:sheet name="Debt (Narrative) (Details)" sheetId="46" r:id="rId46"/>
    <s:sheet name="Commitments and Contingencies C" sheetId="47" r:id="rId47"/>
    <s:sheet name="Fair Value Measurements (Schedu" sheetId="48" r:id="rId48"/>
    <s:sheet name="Pension Plans and Other Postr49" sheetId="49" r:id="rId49"/>
    <s:sheet name="Pension Plans And Other Postr50" sheetId="50" r:id="rId50"/>
    <s:sheet name="Pension Plans and Other Postr51" sheetId="51" r:id="rId51"/>
    <s:sheet name="Share-Based Compensation (Share" sheetId="52" r:id="rId52"/>
    <s:sheet name="Share-Based Compensation (Sched" sheetId="53" r:id="rId53"/>
    <s:sheet name="Share-Based Compensation (Sch54" sheetId="54" r:id="rId54"/>
    <s:sheet name="Stock Repurchase Program (Detai" sheetId="55" r:id="rId55"/>
    <s:sheet name="Related Party Transactions (Own" sheetId="56" r:id="rId56"/>
    <s:sheet name="Related Party Transactions (Tra" sheetId="57" r:id="rId57"/>
    <s:sheet name="Income Taxes (Narrative) (Detai" sheetId="58" r:id="rId58"/>
    <s:sheet name="Concentration of Risk (Details)" sheetId="59" r:id="rId59"/>
  </s:sheets>
  <s:definedNames/>
  <s:calcPr calcId="124519" calcMode="auto" fullCalcOnLoad="1"/>
</s:workbook>
</file>

<file path=xl/sharedStrings.xml><?xml version="1.0" encoding="utf-8"?>
<sst xmlns="http://schemas.openxmlformats.org/spreadsheetml/2006/main" uniqueCount="545">
  <si>
    <t>Document And Entity Information - shares</t>
  </si>
  <si>
    <t>3 Months Ended</t>
  </si>
  <si>
    <t>Sep. 30, 2015</t>
  </si>
  <si>
    <t>Oct. 30, 2015</t>
  </si>
  <si>
    <t>Entity Registrant Name</t>
  </si>
  <si>
    <t>MSG Networks Inc.</t>
  </si>
  <si>
    <t>Trading Symbol</t>
  </si>
  <si>
    <t>MSGN</t>
  </si>
  <si>
    <t>Entity Central Index Key</t>
  </si>
  <si>
    <t>Current Fiscal Year End Date</t>
  </si>
  <si>
    <t>--06-30</t>
  </si>
  <si>
    <t>Entity Filer Category</t>
  </si>
  <si>
    <t>Large Accelerated Filer</t>
  </si>
  <si>
    <t>Document Type</t>
  </si>
  <si>
    <t>10-Q</t>
  </si>
  <si>
    <t>Document Period End Date</t>
  </si>
  <si>
    <t>Sep. 30,
		2015</t>
  </si>
  <si>
    <t>Document Fiscal Year Focus</t>
  </si>
  <si>
    <t>Document Fiscal Period Focus</t>
  </si>
  <si>
    <t>Q1</t>
  </si>
  <si>
    <t>Amendment Flag</t>
  </si>
  <si>
    <t>false</t>
  </si>
  <si>
    <t>Class A Common Stock [Member]</t>
  </si>
  <si>
    <t>Entity Common Stock, Shares Outstanding</t>
  </si>
  <si>
    <t>Class B Common Stock [Member]</t>
  </si>
  <si>
    <t>Consolidated Balance Sheets - USD ($) $ in Thousands</t>
  </si>
  <si>
    <t>Jun. 30, 2015</t>
  </si>
  <si>
    <t>Current Assets:</t>
  </si>
  <si>
    <t>Cash and cash equivalents</t>
  </si>
  <si>
    <t>Restricted cash</t>
  </si>
  <si>
    <t>Accounts receivable, net</t>
  </si>
  <si>
    <t>Net related party receivables</t>
  </si>
  <si>
    <t>Prepaid expenses</t>
  </si>
  <si>
    <t>Other current assets</t>
  </si>
  <si>
    <t>Current assets of discontinued operations</t>
  </si>
  <si>
    <t>Total current assets</t>
  </si>
  <si>
    <t>Property and equipment, net</t>
  </si>
  <si>
    <t>Amortizable intangible assets, net</t>
  </si>
  <si>
    <t>Goodwill</t>
  </si>
  <si>
    <t>Other assets</t>
  </si>
  <si>
    <t>Non-current assets of discontinued operations</t>
  </si>
  <si>
    <t>Total assets</t>
  </si>
  <si>
    <t>Current Liabilities:</t>
  </si>
  <si>
    <t>Accounts payable</t>
  </si>
  <si>
    <t>Net related party payables</t>
  </si>
  <si>
    <t>Current portion of long-term debt</t>
  </si>
  <si>
    <t>Income taxes payable</t>
  </si>
  <si>
    <t>Accrued liabilities:</t>
  </si>
  <si>
    <t>Employee related costs</t>
  </si>
  <si>
    <t>Other accrued liabilities</t>
  </si>
  <si>
    <t>Deferred revenue</t>
  </si>
  <si>
    <t>Current liabilities of discontinued operations</t>
  </si>
  <si>
    <t>Total current liabilities</t>
  </si>
  <si>
    <t>Long-term debt, net of current portion</t>
  </si>
  <si>
    <t>Defined benefit and other postretirement obligations</t>
  </si>
  <si>
    <t>Other employee related costs</t>
  </si>
  <si>
    <t>Related party payable</t>
  </si>
  <si>
    <t>Other liabilities</t>
  </si>
  <si>
    <t>Deferred tax liability</t>
  </si>
  <si>
    <t>Non-current liabilities of discontinued operations</t>
  </si>
  <si>
    <t>Total liabilities</t>
  </si>
  <si>
    <t>Commitments and contingencies (see Note 9)</t>
  </si>
  <si>
    <t xml:space="preserve"> </t>
  </si>
  <si>
    <t>Stockholders' Equity (Deficiency):</t>
  </si>
  <si>
    <t>Preferred stock, par value $0.01, 45,000 shares authorized; none outstanding</t>
  </si>
  <si>
    <t>Additional paid-in capital</t>
  </si>
  <si>
    <t>Treasury stock, at cost, 3,118 and 2,052 shares as of September 30, 2015 and June 30, 2015, respectively</t>
  </si>
  <si>
    <t>Retained earnings (accumulated deficit)</t>
  </si>
  <si>
    <t>Accumulated other comprehensive loss</t>
  </si>
  <si>
    <t>Total stockholders' equity (deficiency)</t>
  </si>
  <si>
    <t>Total liabilities and stockholders' equity (deficiency)</t>
  </si>
  <si>
    <t>Common stock, value issued</t>
  </si>
  <si>
    <t>Consolidated Balance Sheets (Parenthetical) - $ / shares shares in Thousands</t>
  </si>
  <si>
    <t>Preferred stock, par value (dollars per share)</t>
  </si>
  <si>
    <t>Preferred stock, shares authorized</t>
  </si>
  <si>
    <t>Preferred stock, shares outstanding</t>
  </si>
  <si>
    <t>Treasury stock, shares</t>
  </si>
  <si>
    <t>Common stock, par value (dollars per share)</t>
  </si>
  <si>
    <t>Common stock, shares authorized</t>
  </si>
  <si>
    <t>Common stock, shares outstanding</t>
  </si>
  <si>
    <t>Consolidated Statements Of Operations - USD ($) shares in Thousands, $ in Thousands</t>
  </si>
  <si>
    <t>Sep. 30, 2014</t>
  </si>
  <si>
    <t>Income Statement [Abstract]</t>
  </si>
  <si>
    <t>Revenues (including related party revenues of $40,449 and $40,215, respectively)</t>
  </si>
  <si>
    <t>Direct operating expenses (including related party expenses of $33,654 and $21,141, respectively)</t>
  </si>
  <si>
    <t>Selling, general and administrative expenses (including related party expenses of $907 and $1,625, respectively)</t>
  </si>
  <si>
    <t>Depreciation and amortization</t>
  </si>
  <si>
    <t>Gain on sale of Fuse (see Note 5)</t>
  </si>
  <si>
    <t>Operating income</t>
  </si>
  <si>
    <t>Other income (expense):</t>
  </si>
  <si>
    <t>Interest income</t>
  </si>
  <si>
    <t>Interest expense</t>
  </si>
  <si>
    <t>Nonoperating expense, Total</t>
  </si>
  <si>
    <t>Income from continuing operations before income taxes</t>
  </si>
  <si>
    <t>Income tax benefit (expense)</t>
  </si>
  <si>
    <t>Income from continuing operations</t>
  </si>
  <si>
    <t>Loss from discontinued operations, net of taxes</t>
  </si>
  <si>
    <t>Net income (loss)</t>
  </si>
  <si>
    <t>Basic [Abstract]</t>
  </si>
  <si>
    <t>Income from continuing operations (dollar per share)</t>
  </si>
  <si>
    <t>Loss from discontinued operations (dollar per share)</t>
  </si>
  <si>
    <t>Net income (loss) (dollar per share)</t>
  </si>
  <si>
    <t>Diluted [Abstract]</t>
  </si>
  <si>
    <t>Weighted-average number of common shares outstanding:</t>
  </si>
  <si>
    <t>Basic (in shares)</t>
  </si>
  <si>
    <t>Diluted (in shares)</t>
  </si>
  <si>
    <t>Consolidated Statements Of Operations (Parenthetical) - Continuing Operations [Member] - USD ($) $ in Thousands</t>
  </si>
  <si>
    <t>Revenue from Related Parties</t>
  </si>
  <si>
    <t>Direct operating expenses from related party</t>
  </si>
  <si>
    <t>Selling, general and administrative expenses from related party</t>
  </si>
  <si>
    <t>Consolidated Statements Of Comprehensive Income (Loss) - USD ($) $ in Thousands</t>
  </si>
  <si>
    <t>Consolidated Statements of Comprehensive Income (Loss) [Abstract]</t>
  </si>
  <si>
    <t>Pension plans and postretirement plan:[Abstract]</t>
  </si>
  <si>
    <t>Net unamortized losses arising during the period</t>
  </si>
  <si>
    <t>Amounts reclassified from accumulated other comprehensive loss [Abstract]</t>
  </si>
  <si>
    <t>Amortization of net actuarial loss included in net periodic benefit cost</t>
  </si>
  <si>
    <t>Amortization of net prior service credit included in net periodic benefit cost</t>
  </si>
  <si>
    <t>Other comprehensive income (loss) before income taxes</t>
  </si>
  <si>
    <t>Income tax expense related to items of other comprehensive income (loss)</t>
  </si>
  <si>
    <t>Other comprehensive income (loss)</t>
  </si>
  <si>
    <t>Comprehensive income (loss)</t>
  </si>
  <si>
    <t>Consolidated Statements Of Cash Flows - USD ($) $ in Thousands</t>
  </si>
  <si>
    <t>Cash flows from operating activities from continuing operations:</t>
  </si>
  <si>
    <t>Adjustments to reconcile net income to net cash provided by operating activities from continuing operations:</t>
  </si>
  <si>
    <t>Amortization of deferred financing costs</t>
  </si>
  <si>
    <t>Share-based compensation Expense</t>
  </si>
  <si>
    <t>Excess tax benefit on share-based awards</t>
  </si>
  <si>
    <t>Gain on sale of Fuse, before income taxes</t>
  </si>
  <si>
    <t>Change in income taxes payable and deferred income taxes related to the sale of Fuse</t>
  </si>
  <si>
    <t>Provision for doubtful accounts</t>
  </si>
  <si>
    <t>Change in assets and liabilities:</t>
  </si>
  <si>
    <t>Prepaid expenses and other assets</t>
  </si>
  <si>
    <t>Net related party payables, including payable to MSG</t>
  </si>
  <si>
    <t>Income taxes payable, excluding the impact of the change in income taxes payable related to the sale of Fuse</t>
  </si>
  <si>
    <t>Accrued and other liabilities</t>
  </si>
  <si>
    <t>Deferred income taxes, excluding the impact of the change in deferred income taxes related to the sale of Fuse</t>
  </si>
  <si>
    <t>Net cash provided by operating activities from continuing operations</t>
  </si>
  <si>
    <t>Cash flows from investing activities from continuing operations:</t>
  </si>
  <si>
    <t>Capital expenditures</t>
  </si>
  <si>
    <t>Proceeds from sale of Fuse, net of transaction costs (see Note 5)</t>
  </si>
  <si>
    <t>Net cash provided by (used in) investing activities from continuing operations</t>
  </si>
  <si>
    <t>Cash flows from financing activities from continuing operations:</t>
  </si>
  <si>
    <t>Proceeds from Term Loan Facility (see Note 8)</t>
  </si>
  <si>
    <t>Cash distributed with MSG</t>
  </si>
  <si>
    <t>Payments for financing costs</t>
  </si>
  <si>
    <t>Proceeds from stock options exercises</t>
  </si>
  <si>
    <t>Repurchases of common stock</t>
  </si>
  <si>
    <t>Taxes paid in lieu of shares issued for equity-based compensation</t>
  </si>
  <si>
    <t>Net cash used in financing activities from continuing operations</t>
  </si>
  <si>
    <t>Net cash provided by continuing operations</t>
  </si>
  <si>
    <t>Cash flows of discontinued operations [Abstract]</t>
  </si>
  <si>
    <t>Net cash provided by operating activities</t>
  </si>
  <si>
    <t>Net cash used in investing activities</t>
  </si>
  <si>
    <t>Net cash used in financing activities</t>
  </si>
  <si>
    <t>Net cash used in discontinued operations</t>
  </si>
  <si>
    <t>Cash and cash equivalents at beginning of period, including cash in both continuing operations and discontinued operations</t>
  </si>
  <si>
    <t>Cash and cash equivalents at end of period</t>
  </si>
  <si>
    <t>Supplemental Data [Abstract]</t>
  </si>
  <si>
    <t>Income Taxes Paid, Net</t>
  </si>
  <si>
    <t>Non-cash investing and financing activities: [Abstract]</t>
  </si>
  <si>
    <t>Capital expenditures incurred but not yet paid for continuing operations</t>
  </si>
  <si>
    <t>Non-cash net assets of MSG transferred in connection with the Distribution</t>
  </si>
  <si>
    <t>Consolidated Statements Of Stockholders' Equity (Deficiency) And Comprehensive Income (Loss) - USD ($) $ in Thousands</t>
  </si>
  <si>
    <t>Total</t>
  </si>
  <si>
    <t>Common Stock Issued [Member]</t>
  </si>
  <si>
    <t>Additional Paid-In Capital [Member]</t>
  </si>
  <si>
    <t>Treasury Stock [Member]</t>
  </si>
  <si>
    <t>Retained Earnings [Member]</t>
  </si>
  <si>
    <t>Accumulated Other Comprehensive Income (Loss) [Member]</t>
  </si>
  <si>
    <t>Balance at Jun. 30, 2014</t>
  </si>
  <si>
    <t>Increase (Decrease) in Stockholders' Equity (Deficiency) [Roll Forward]</t>
  </si>
  <si>
    <t>Other comprehensive income</t>
  </si>
  <si>
    <t>Exercise of stock options</t>
  </si>
  <si>
    <t>Share-based Compensation</t>
  </si>
  <si>
    <t>Tax withholding associated with shares issued for equity-based compensation</t>
  </si>
  <si>
    <t>Shares issued upon distribution of Restricted Stock Units</t>
  </si>
  <si>
    <t>Balance at Sep. 30, 2014</t>
  </si>
  <si>
    <t>Balance at Jun. 30, 2015</t>
  </si>
  <si>
    <t>Distribution of The Madison Square Garden Company</t>
  </si>
  <si>
    <t>Balance at Sep. 30, 2015</t>
  </si>
  <si>
    <t>Description of Business and Basis of Presentation</t>
  </si>
  <si>
    <t>Description of Business And Basis of Presentation [Abstract]</t>
  </si>
  <si>
    <t>Description of Business and Basis of Presentation Description of Business MSG Networks Inc. (together with its subsidiaries, the “Company”) produces, develops and acquires content for multiple distribution platforms and is comprised principally of the Company's regional sports and entertainment networks, MSG Network and MSG+, collectively the “MSG Networks.” On September 30, 2015 (the “Distribution Date”), the Company distributed to its stockholders all of the outstanding common stock of The Madison Square Garden Company (formerly MSG Spinco, Inc., and referred to herein as “MSG”) (the “Distribution”). MSG owns, directly or indirectly, the sports and entertainment businesses previously owned and operated by the Company's Sports and Entertainment segments, owns, leases or operates the arenas and other venues previously owned, leased or operated by the Company and owns the joint venture interests previously owned by the Company. In the Distribution, each holder of the Company’s Class A common stock, par value $0.01 per share, of record as of the close of business, New York City time, on September 21, 2015 (the “Record Date”), received one share of MSG Class A common stock, par value $0.01 per share, for every three shares of the Company’s Class A common stock held on the Record Date. Each record holder of the Company’s Class B common stock, par value $0.01 per share, received one share of MSG Class B common stock, par value $0.01 per share, for every three shares of the Company's Class B common stock held on the Record Date. Subsequent to the Distribution, the Company no longer consolidates the financial results of MSG for the purpose of its own financial reporting and the historical financial results of MSG have been reflected in the Company's consolidated financial statements as discontinued operations for all periods presented through the Distribution Date. After giving effect to the Distribution, the Company operates and reports financial information in one segment. Unaudited Interim Financial Statements The accompanying interim consolidated financial statements have been prepared in accordance with generally accepted accounting principles in the United States (“GAAP”) for interim financial information and the instructions to Rule 10-01 of Regulation S-X, and should be read in conjunction with the Company's Annual Report on Form 10-K for the year ended June 30, 2015 . The financial statements as of September 30, 2015 and for the three months ended September 30, 2015 and 2014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the periods presented are not necessarily indicative of the results that might be expected for future interim periods or for the full year. Reclassifications Certain amounts reported for the prior period in the accompanying unaudited financial statements have been reclassified in order to conform to the current period’s presentation. Assets and liabilities related to the Distribution on the Company's consolidated balance sheet as of June 30, 2015 have been reclassified as assets and liabilities of discontinued operations (See Note 3 for further details). All assets and liabilities related to discontinued operations are excluded from the footnotes unless otherwise noted. In addition, the historical results of MSG have been reflected in the accompanying statement of operations for the three months ended September 30, 2014 as discontinued operations.</t>
  </si>
  <si>
    <t>Accounting Policies</t>
  </si>
  <si>
    <t>Accounting Policies [Abstract]</t>
  </si>
  <si>
    <t>Summary of Significant Accounting Policies</t>
  </si>
  <si>
    <t>Accounting Policies Principles of Consolidation The consolidated financial statements of the Company include the accounts of MSG Networks Inc. and its subsidiaries. All significant intercompany transactions and balances have been eliminated in consolidation. See Note 3 for a discussion of media rights recognized as revenues by MSG from the licensing of team-related programming to the Company. Use of Estimates The preparation of the accompanying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goodwill, intangible assets, other long-lived assets, tax accruals and other liabilities. In addition, estimates are used in revenue recognition, income tax expense, performance and share-based compensation, depreciation and amortization, litigation matters and other matters. Management believes its use of estimates in the consolidated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Recently Adopted Accounting Pronouncements In April 2015, the Financial Accounting Standards Board (“FASB”) issued Accounting Standards Update (“ASU”) No. 2015-03, Interest-Imputation of Interest (Subtopic 835-30): Simplifying the Presentation of Debt Issuance Costs , which amends the FASB Accounting Standards Codification ( “ ASC ” ) to require that debt issuance costs be presented in the balance sheet as a direct deduction from the carrying amount of the related liability. In August 2015, the FASB issued ASU No. 2015-15, "Interest-Imputation of Interest (Subtopic 835-30): Presentation and Subsequent Measurement of Debt Issuance Costs Associated with Line-of-Credit Arrangements-Amendments to SEC Paragraphs Pursuant to Staff Announcement at June 18, 2015 EITF Meeting, " to clarify that an entity may elect to present debt issuance costs related to a line-of-credit arrangement as an asset, regardless of whether or not there are any outstanding borrowings on the line-of-credit arrangement. These standards were adopted by the Company in the first quarter of fiscal year 2016. See Note 8 for the presentation of the Company's deferred financing costs in accordance with these standards. There was no impact to the prior year consolidated financial statements as the Company's historical deferred financing costs pertaining to its revolving credit facility were presented as assets as permitted under ASU No. 2015-15. Recently Issued Accounting Pronouncements Not Yet Adopted In May 2014, the FASB issued ASU No. 2014-09, Revenue from Contracts with Customers (Topic 606) , which supersedes the revenue recognition requirements in FASB ASC Topi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Revenue from Contracts with Customers (Topic 606): Deferral of the Effective Date , which defers the effective date of ASU No. 2014-09 for all entities by one year. Early adoption is permitted and the Company can early adopt ASU No. 2014-09 beginning in the first quarter of fiscal year 2018. If the Company does not apply the early adoption provision, ASU No. 2014-09 will be effective for the Company beginning in the first quarter of fiscal year 2019 using one of two retrospective application methods. The Company is currently evaluating the impact this standard will have on its consolidated financial statements. In April 2015, the FASB issued ASU No. 2015-05, Intangibles-Goodwill and Other-Internal-Use Software (Subtopic 350-40): Customer’s Accounting for Fees Paid in a Cloud Computing Arrangement ,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nd expense the cost as the services are received. This standard will be effective for the Company beginning in the first quarter of fiscal year 2017. Early adoption is permitted. This standard may be adopted retrospectively or prospectively to arrangements entered into, or materially modified, after the effective date. The Company is currently evaluating the impact this standard will have on its consolidated financial statements.</t>
  </si>
  <si>
    <t>Discontinued Operations</t>
  </si>
  <si>
    <t>Discontinued Operations [Abstract]</t>
  </si>
  <si>
    <t>Disposal Groups, Including Discontinued Operations, Disclosure [Text Block]</t>
  </si>
  <si>
    <t>Discontinued Operations As a result of the Distribution, the results of the Company’s MSG operations through the Distribution Date, as well as transaction costs related to the Distribution, have been classified in the consolidated statements of operations as discontinued operations for all periods presented. No gain or loss was recognized in connection with the Distribution. Operating results of discontinued operations for the three months ended September 30, 2015 and 2014 are summarized below: Three Months Ended September 30, 2015 2014 Revenues (1) $ 150,381 $ 118,916 Direct operating expenses 71,320 67,876 Selling, general and administrative expenses 57,687 37,093 Depreciation and amortization 23,772 33,316 Operating loss (2,398 ) (19,369 ) Equity in earnings (loss) of equity-method investments 2,679 (2,604 ) Interest income 635 449 Interest expense (540 ) (656 ) Miscellaneous income — 80 Income (loss) from discontinued operations before income taxes 376 (22,100 ) Income tax (expense) benefit (161,393 ) 9,751 Loss from discontinued operations, net of taxes $ (161,017 ) $ (12,349 ) (1) Revenues for the three months ended September 30, 2015 and 2014 include $32,500 and $19,846 , respectively, of media rights recognized as revenues by MSG from the licensing of team-related programming to the Company. Prior to the Distribution, these amounts were eliminated in consolidation; however, these amounts are now reflected as revenues in the Loss from Discontinued Operations line with the offsetting expense in Direct Operating Expenses, within continuing operations, in the accompanying statements of operations. Amounts for the three months ended September 30, 2014 presented above differ from historically reported results for the Company's Sports and Entertainment segments due to certain reclassifications and adjustments made to corporate overhead costs for purposes of discontinued operations reporting. The assets and liabilities of MSG have been classified in the consolidated balance sheet as of June 30, 2015 as assets and liabilities of discontinued operations and consist of the following, by major class: June 30, Cash and cash equivalents $ 14,917 Accounts receivable, net 51,133 Other current assets 59,846 Current assets of discontinued operations 125,896 Investments and loans to nonconsolidated affiliates 249,394 Property and equipment, net 1,188,705 Goodwill 277,166 Intangible assets 189,174 Other non-current assets 79,158 Non-current assets of discontinued operations 1,983,597 Accounts payable and accrued liabilities 196,423 Deferred revenue 323,756 Current liabilities of discontinued operations 520,179 Defined benefits and other postretirement obligations 56,740 Other employee related costs 51,687 Deferred tax liability 171,928 Other non-current liabilities 49,939 Non-current liabilities of discontinued operations 330,294 Net assets of discontinued operations $ 1,259,020 The following table summarizes the net impact of the Distribution to Company's stockholders' equity (deficiency): Decrease in additional paid-in capital $ (1,067,968 ) Decrease in retained earnings (1,705,189 ) Decrease in accumulated other comprehensive loss 20,406 $ (2,752,751 )</t>
  </si>
  <si>
    <t>Computation of Earnings Per Common Share</t>
  </si>
  <si>
    <t>Earnings Per Share [Abstract]</t>
  </si>
  <si>
    <t>Computation of Earnings per Common Share</t>
  </si>
  <si>
    <t>Computation of Earnings per Common Share Basic earnings per common share (“EPS”) is based upon net income available to common stockholders divided by the weighted-average number of common shares outstanding during the period. Diluted EPS reflects the effect of the assumed vesting of restricted stock units (“RSUs”) and exercise of stock options only in the periods in which such effect would have been dilutive. The following table presents a reconciliation of the weighted-average number of shares used in the calculations of basic and diluted EPS. Three Months Ended September 30, 2015 2014 Weighted-average number of shares for basic EPS 75,521 77,496 Dilutive effect of shares issuable under share-based compensation plans 381 794 Weighted-average number of shares for diluted EPS 75,902 78,290 Anti-dilutive shares — 14</t>
  </si>
  <si>
    <t>Disposition</t>
  </si>
  <si>
    <t>Discontinued Operations and Disposal Groups [Abstract]</t>
  </si>
  <si>
    <t>Disposition Excluding Discontinued Operations [Text Block]</t>
  </si>
  <si>
    <t>Disposition On July 1, 2014, the Company completed its sale of Fuse, a national music television network, to Fuse Media, Inc. for a cash purchase price of $231,995 and a 15% equity interest in Fuse Media, LLC (“Fuse Media”). Upon satisfaction of certain performance goals, the Company recognized its interest in Fuse Media, and finalized a working capital adjustment during the second quarter of fiscal year 2015. The Company recorded a pre-tax gain on the sale of Fuse, which is reflected in operating income in the accompanying consolidated statement of operations for the three months ended September 30, 2014 , of $162,414 (net of transaction costs of $3,932 ). The equity interest in Fuse Media was transferred to MSG in connection with the Distribution.</t>
  </si>
  <si>
    <t>Goodwill and Intangible Assets</t>
  </si>
  <si>
    <t>Goodwill and Intangible Assets Disclosure [Abstract]</t>
  </si>
  <si>
    <t>Goodwill And Intangible Assets</t>
  </si>
  <si>
    <t>Goodwill and Intangible Assets The goodwill balance reported on the Company's balance sheet as of September 30, 2015 and June 30, 2015 is $424,508 . During the first quarter of fiscal year 2016, the Company performed its annual impairment test of goodwill, and there was no impairment of goodwill identified, including the goodwill of the MSG Entertainment and MSG Sports reporting units that was transferred to MSG as a part of Distribution. During the quarter ended September 30, 2015, the Company performed its annual impairment test of identifiable indefinite-lived intangible assets, all of which were transferred to MSG in connection with the Distribution, and there was no impairment identified. The Company's intangible assets subject to amortization are as follows: September 30, 2015 June 30, Affiliate relationships $ 83,044 $ 83,044 Less accumulated amortization (36,326 ) (35,461 ) $ 46,718 $ 47,583 Amortization expense for intangible assets was $865 for the three months ended September 30, 2015 and 2014 .</t>
  </si>
  <si>
    <t>Property and Equipment</t>
  </si>
  <si>
    <t>Property, Plant and Equipment [Abstract]</t>
  </si>
  <si>
    <t>Property and Equipment As of September 30, 2015 and June 30, 2015 , property and equipment consisted of the following assets: September 30, June 30, Equipment $ 46,494 $ 43,277 Furniture and fixtures 1,740 1,723 Leasehold improvements 19,644 19,645 Construction in progress 544 3,103 68,422 67,748 Less accumulated depreciation and amortization (50,577 ) (48,234 ) $ 17,845 $ 19,514 Depreciation and amortization expense on property and equipment was $3,814 and $3,420 for the three months ended September 30, 2015 and 2014 , respectively, which includes depreciation expense on certain corporate property and equipment that was transferred to MSG in connection with the Distribution, but which did not qualify for discontinued operations reporting.</t>
  </si>
  <si>
    <t>Debt</t>
  </si>
  <si>
    <t>Debt Disclosure [Abstract]</t>
  </si>
  <si>
    <t>Debt Former Revolving Credit Facility On May 6, 2014, MSGN Holdings, L.P., formerly MSG Holdings, L.P., (“MSGN L.P.”) and certain of its subsidiaries entered into a credit agreement with a syndicate of lenders providing for a senior secured revolving credit facility of $500,000 with a term of five years (the “ Former Revolving Credit Facility ”). In connection with the Distribution, MSGN L.P. terminated the Former Revolving Credit Facility effective on September 28, 2015. Senior Secured Credit Facilities On September 28, 2015, MSGN L.P., MSGN Eden, LLC, an indirect subsidiary of the Company and the general partner of MSGN L.P. (“MSGN Eden”), Regional MSGN Holdings LLC, a direct subsidiary of the Company and the limited partner of MSGN L.P. (collectively with MSGN Eden, the “Holdings Entities”), and certain subsidiaries of MSGN L.P. entered into a credit agreement (the “Credit Agreement”) with a syndicate of lenders. The Credit Agreement provides MSGN L.P. with senior secured credit facilities (the “Senior Secured Credit Facilities”) consisting of: (a) an initial $1,550,000 term loan facility (the “Term Loan Facility”) and (b) a $250,000 revolving credit facility (the “Revolving Credit Facility”), each with a term of five years. In connection with the Distribution, $1,450,000 of the proceeds from the Term Loan Facility was contributed to MSG immediately following the closing of the Senior Secured Credit Facilities. Up to $35,000 of the Revolving Credit Facility is available for the issuance of letters of credit. Subject to the satisfaction of certain conditions and limitations, the Credit Agreement allows for the addition of incremental term and/or revolving loan commitments and incremental term and/or revolving loans. Borrowings under the Credit Agreement bear interest at a floating rate, which at the option of MSGN L.P. may be either (a) base rate, representing the higher of: (i) the U.S. Federal Funds Rate plus 0.50% ; (ii) the U.S. Prime Rate; or (iii) the one-month LIBOR rate plus 1.00% , plus an additional rate ranging from 0.50% to 1.25% per annum (determined based on a total leverage ratio) (the “Base Rate”), or (b) a Eurodollar rate plus an additional rate ranging from 1.50% to 2.25% per annum (determined based on a total leverage ratio) (the “Eurodollar Rate”), provided that for the period until the delivery of the compliance certificate for the period ending March 31, 2016, the additional rate used in calculating both floating rates will be (i) 1.00% per annum for borrowings bearing interest at the Base Rate, and (ii) 2.00% per annum for borrowings bearing interest at the Eurodollar Rate. Upon a payment default in respect of principal, interest or other amounts due and payable under the Credit Agreement or related loan documents, default interest will accrue on all overdue amounts at an additional rate of 2.00% per annum. The Credit Agreement requires MSGN L.P. pay a commitment fee of 0.30% in respect of the average daily unused commitments, as well as fronting fees, to banks that issue letters of credit pursuant to the Revolving Credit Facility. The Credit Agreement generally requires MSGN L.P. to comply with a maximum total leverage ratio of 6.00:1.00 from the closing date until September 30, 2016 and a maximum total leverage ratio of 5.50:1.00 from and after October 1, 2016 until maturity, subject, in each case, to upward adjustment during the continuance of certain events. In addition, there is a minimum interest coverage ratio of 2.00:1.00 for the Holdings Entities, MSGN L.P. and the restricted subsidiaries of MSGN L.P. As of September 30, 2015 , MSGN L.P. was in compliance with the financial covenants of the Credit Agreement. All borrowings under the Credit Agreement are subject to the satisfaction of customary conditions, including absence of a default and accuracy of representations and warranties. As of September 30, 2015 , there were no letters of credit issued and outstanding under the Revolving Credit Facility, which provides full borrowing capacity of $250,000 . As of September 30, 2015, the principal repayments required for the next five years under the Term Loan Facility are as follows: Year 1 $ 72,500 Year 2 75,000 Year 3 75,000 Year 4 75,000 Year 5 1,252,500 $ 1,550,000 All obligations under the Credit Agreement will be guaranteed by the Holdings Entities and MSGN L.P.’s existing and future direct and indirect domestic subsidiaries that are not designated as excluded subsidiaries or unrestricted subsidiaries (the “Subsidiary Guarantors”, and together with the Holdings Entities, the “Guarantors”). All obligations under the Credit Agreement, including the guarantees of those obligations, will be secured by certain of the assets of MSGN L.P. and each Guarantor (collectively, “Collateral”), including, but not limited to, a pledge of the equity interests in MSGN L.P. held directly by the Holdings Entities and the equity interests in each Subsidiary Guarantor held directly or indirectly by MSGN L.P. Subject to customary notice and minimum amount conditions, MSGN L.P. may voluntarily prepay outstanding loans under the Credit Agreement at any time, in whole or in part, without premium or penalty (except for customary breakage costs with respect to Eurodollar loans). MSGN L.P. is required to make mandatory prepayments in certain circumstances, including without limitation from the net cash proceeds of certain sales of assets (including Collateral) or casualty insurance and/or condemnation recoveries (subject to certain reinvestment, repair or replacement rights) and the incurrence of certain indebtedness, subject to certain exceptions. In addition to the financial covenants previously discussed, the Credit Agreement and the related security agreement contain certain customary representations and warranties, affirmative covenants and events of default. The Credit Agreement contains certain restrictions on the ability of MSGN L.P. and its restricted subsidiaries to take certain actions as provided in (and subject to various exceptions and baskets set forth in) the Credit Agreement, including the following: (i) incurring additional indebtedness and contingent liabilities; (ii) creating liens on certain assets; (iii) making investments, loans or advances in or to other persons; (iv) paying dividends and distributions or repurchases of capital stock; (v) changing its lines of business; (vi) engaging in certain transactions with affiliates; (vii) amending specified material agreements; (viii) merging or consolidating; (ix) making certain dispositions; and (x) entering into agreements that restrict the granting of liens. The Holdings Entities are subject to customary passive holding company covenants. The Company is amortizing its deferred financing costs on a straight-line basis over the five-year term of the Senior Secured Credit Facilities which approximates the effective interest method. The following table summarizes the presentation of the Term Loan Facility and the deferred financing costs in accordance with ASU No. 2015-03 and ASU No. 2015-15 (see note 2 ) in the accompanying consolidated balance sheet as of September 30, 2015 : Reported in Term Loan Facility Deferred Financing Costs Total Other current assets $ — $ 417 $ 417 Other assets — 1,668 1,668 Current portion of long-term debt (1) 72,500 2,586 69,914 Long-term debt, net of current portion (1) 1,477,500 10,344 1,467,156 Total $ 1,550,000 $ 15,016 $ 1,539,155 (1) Amount presented in the Total column is on a net basis.</t>
  </si>
  <si>
    <t>Commitments and Contingencies</t>
  </si>
  <si>
    <t>Commitments and Contingencies Disclosure [Abstract]</t>
  </si>
  <si>
    <t>Commitments and Contingencies Disclosure [Text Block]</t>
  </si>
  <si>
    <t>Commitments and Contingencies Commitments As of September 30, 2015, future cash payments required under contracts entered into by the Company in the normal course of business, including future minimum rental payments under leases having noncancelable initial lease terms in excess of one year, are as follows: Total Remainder of the current fiscal year Fiscal years 2-3 Fiscal years 4-5 Thereafter Contractual Obligations $ 4,699,810 $ 199,304 $ 416,633 $ 432,999 $ 3,650,874 Contractual obligations above consist primarily of the Company's obligations related to professional team rights, which were acquired under license agreements, to telecast certain live sporting events. In connection with the Distribution, certain contractual obligations, principally those that the Company had under employment agreements with its professional sports teams' personnel and long-term noncancelable operating lease agreements for entertainment venues and certain office and storage space, were transferred to MSG. In addition, see note 8 for the principal repayments required under the Company's Term Loan Facility. Legal Matters In March 2012, the Company was named as a defendant in two purported class action antitrust lawsuits brought in the United States District Court for the Southern District of New York against the NHL and certain NHL member clubs, regional sports networks and cable and satellite distributors. The second complaint, which was substantially identical to the first, was dismissed after its named plaintiff was named as a co-plaintiff in the first complaint. The operative complaint primarily asserted that certain of the NHL's current rules and agreements entered into by defendants, which are alleged by the plaintiffs to provide certain territorial and other exclusivities with respect to the television and online distribution of live hockey games, violated Sections 1 and 2 of the Sherman Antitrust Act. The plaintiffs sought injunctive relief against the defendants' continued violation of the antitrust laws, treble damages, attorneys' fees and pre- and post-judgment interest. On July 27, 2012, the Company and the other defendants filed a motion to dismiss. On December 5, 2012, the court issued an opinion and order largely denying the motion to dismiss. On April 8, 2014, following the conclusion of fact discovery, all defendants filed motions for summary judgment seeking dismissal of the case in its entirety. On August 8, 2014, the Court denied the motions for summary judgment. On May 14, 2015, the court denied plaintiffs’ class certification motion with respect to damages but granted it with respect to injunctive relief. Both plaintiffs and defendants filed petitions with the Court of Appeals seeking pretrial review of these rulings. On June 10, 2015, the parties entered into a proposed settlement (the “Settlement”) of the lawsuit and the Settlement was filed with the Court on June 11, 2015. The Settlement was subject to Court approval. On June 15, 2015, the Court granted preliminary approval of the Settlement and directed that notice of the proposed Settlement be sent to the putative class. On August 31, 2015, the Court held a final fairness hearing on the Settlement. On September 1, 2015, the Court found that the Settlement's terms were fair, reasonable and adequate and issued an order approving the Settlement, which became effective on September 16, 2015. As a result of the Court's order, the lawsuit was dismissed and all appeals were withdrawn with prejudice. The time to appeal the court's order has expired. The Settlement did not result in any changes to the distribution of NHL games on the MSG Networks or in any Company payment obligations. The Company is a defendant in various other lawsuits. Although the outcome of these other lawsuits cannot be predicted with certainty, management does not believe that resolution of these other lawsuits will have a material adverse effect on the Company.</t>
  </si>
  <si>
    <t>Fair Value Measurements</t>
  </si>
  <si>
    <t>Fair Value Disclosures [Abstract]</t>
  </si>
  <si>
    <t>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assets that are measured at fair value on a recurring basis, which include cash equivalents: Level I Level II Level III Total September 30, 2015 Assets: Money market accounts $ 100,082 $ — $ — $ 100,082 Time deposits 113,275 — — 113,275 Total assets measured at fair value $ 213,357 $ — $ — $ 213,357 June 30, 2015 Assets: Money market accounts $ 89,062 $ — $ — $ 89,062 Time deposits 113,227 — — 113,227 Total assets measured at fair value $ 202,289 $ — $ — $ 202,289 Money market accounts and time deposits are classified within Level 1 of the fair value hierarchy as they are valued using observable inputs that reflect quoted prices for identical assets in active markets. The carrying amount of the Company's money market accounts and time deposits approximates fair value due to their short-term maturities. Other Financial Instruments The carrying value of the Company's long-term debt (see note 8 ) approximates fair value as the Term Loan Facility bears a variable interest rate and was issued on September 28, 2015. The Company's long-term debt is classified within level 2 of the fair value hierarchy.</t>
  </si>
  <si>
    <t>Pension Plans and Other Postretirement Benefit Plan</t>
  </si>
  <si>
    <t>Compensation and Retirement Disclosure [Abstract]</t>
  </si>
  <si>
    <t>Pension Plans And Other Postretirement Benefit Plan</t>
  </si>
  <si>
    <t xml:space="preserve"> Pension Plans and Other Postretirement Benefit Plan Prior to the Distribution, the Company sponsored a non-contributory qualified cash balance retirement plan covering its non-union employees (the “MSG Cash Balance Pension Plan”) and an unfunded non-contributory, non-qualified excess cash balance plan covering certain employees who participate in the underlying qualified plan (collectively, the “Cash Balance Plans”). Since March 1, 2011, the Cash Balance Plans have also included the assets and liabilities of a frozen (as of December 31, 2007) non-contributory qualified defined pension plan covering non-union employees hired prior to January 1, 2001. Also, the Company historically sponsored an unfunded non-contributory non-qualified defined benefit pension plan for the benefit of certain employees who participate in the underlying qualified plan, which was merged into the Cash Balance Pension Plan on March 1, 2011 (the “Excess Plan”). As of December 31, 2007, the Excess Plan was amended to freeze all benefits earned through December 31, 2007 and to eliminate the ability of participants to earn benefits for future service under these plans. In addition, prior to the Distribution, the Company sponsored two non-contributory qualified defined benefit pension plans covering certain of its union employees (“Union Plans”). Benefits payable to retirees under the Union Plans are based upon years of service and, for one plan, participants’ compensation. The Cash Balance Plans (which now include the Retirement Plan), Union Plans, and Excess Plan are collectively referred to as the “Pension Plans.” The Company also sponsors a contributory welfare plan which provides certain postretirement healthcare benefits to certain employees hired prior to January 1, 2001 who are eligible to commence receipt of early or normal Retirement Plan benefits under the MSG Cash Balance Pension Plan and their dependents, as well as certain union employees (“Postretirement Plan”). As a result of the Distribution, the assets and liabilities of the MSG Cash Balance Pension Plan and one of the Union Plans have been transferred to MSG. In addition, the following have been transferred to MSG: Liabilities related to current or former MSG employees who are (1) active participants in the unfunded non-contributory non-qualified excess cash balance plan, (2) active participants in the Excess Plan, (3) active participants in the Postretirement Plan, and (4) retired participants in the Postretirement Plan. The Company has retained liabilities related to its current or former employees who are (1) active participants in the unfunded non-contributory non-qualified excess cash balance plan, (2) active participants in the Excess Plan, (3) active participants in the Postretirement Plan, and (4) retired participants in the Postretirement Plan. Components of net periodic benefit cost for the Company's Pension Plans and Postretirement Plan recognized in direct operating expenses, selling, general and administrative expenses, and income from discontinued operations in the accompanying consolidated statements of operations for the three months ended September 30, 2015 and 2014 are as follows: Pension Plans Postretirement Plan Three Months Ended Three Months Ended September 30, September 30, 2015 2014 2015 2014 Service cost $ 1,621 $ 1,738 $ 50 $ 61 Interest cost 2,125 1,979 91 93 Expected return on plan assets (850 ) (916 ) — — Recognized actuarial loss (a) 376 565 — 6 Amortization of unrecognized prior service cost (credit) (a) 14 6 (31 ) (35 ) Net periodic benefit cost $ 3,286 $ 3,372 $ 110 $ 125 (a) Reflects amounts reclassified from accumulated other comprehensive loss. Amounts presented in the table above include net periodic benefit cost related to continued operations of $1,391 and $1,433 for the three months ended September 30, 2015 and 2014, respectively, and net periodic benefit cost related to discontinued operations of $1,895 and $1,939 for the three months ended September 30, 2015 and 2014 , respectively. In addition, prior to the Distribution, the Company sponsored the MSG Holdings, L.P. 401(k) Savings Plan (the "MSG Savings Plan") and the MSG Holdings, L.P. Excess Savings Plan (collectively, the "Savings Plans"). Expenses related to the Savings Plans included in the accompanying consolidated statements of operations were $986 and $897 for the three months ended September 30, 2015 and 2014 , respectively. Expenses related to the Savings Plans for continued operations was $334 and $327 for the three months ended September 30, 2015 and 2014 , respectively, and expenses related to the Savings Plans for discontinued operations was $652 and $570 for the three months ended September 30, 2015 and 2014 , respectively. As a result of the Distribution, liabilities relating to current MSG employees who were active participants in the Company's Excess Savings Plan have been transferred to MSG. In addition, prior to the Distribution, the Company sponsored the MSG Holdings, L.P. 401(k) Union Plan (the "MSG Union Savings Plan"). Expenses related to the MSG Union Plan included in the accompanying consolidated statements of operations were $18 and $12 for the three months ended September 30, 2015 and 2014 , respectively. These amounts have been classified in the consolidated statements of operations as discontinued operations for all periods presented. As a result of the Distribution, the MSG Savings Plan and MSG Union Savings Plan were each amended to a) transfer sponsorship of the plans to MSG, and b) become a multiple employer plan in which both MSG and the Company will continue to participate.</t>
  </si>
  <si>
    <t>Share-Based Compensation</t>
  </si>
  <si>
    <t>Disclosure of Compensation Related Costs, Share-based Payments [Abstract]</t>
  </si>
  <si>
    <t xml:space="preserve"> Share-based Compensation See Note 17 to the consolidated financial statements included in the Company's Annual Report on Form 10-K for the year ended June 30, 2015 for more information regarding the Company's 2010 Employee Stock Plan (the "Employee Stock Plan") and 2010 Stock Plan For Non-Employee Directors (the "Non-Employee Director Plan"), as well as certain share-based payment awards initially granted under Cablevision Systems Corporation ("Cablevision") equity award programs. In connection with the Distribution, each holder of an employee restricted stock unit ("RSU") that was granted prior to July 1, 2015 received one MSG RSU in respect of every three RSUs owned on the Record Date and continues to be entitled to a share of the Company's Class A Common Stock (or cash or other property) for each RSU in accordance with the existing award agreement. In connection with the Distribution, each employee RSU that was granted after July 1, 2015 was adjusted in accordance with its terms, such that (1) each holder who remained employed by the Company following the Distribution continued to hold Company RSUs, with the number of RSUs adjusted to reflect the Distribution to maintain the value of the RSUs, and (2) each holder who MSG employed following the Distribution received MSG RSUs of the same value as the Company RSUs, and the original Company RSUs were canceled. Any holder of MSG RSUs granted after July 1, 2015 who was employed by both MSG and the Company following the Distribution continues to hold the Company's RSUs, adjusted to reflect the Distribution, and received MSG RSUs in connection with the Distribution, so that the Company's RSUs represent 30% of the value of the original awards and MSG RSUs represent 70% of the value of the original RSU award. Also in connection with the Distribution, one share of MSG Class A Common Stock was issued under the MSG 2015 Non-Employee Director Plan in respect of every three RSUs issued under the Company’s Non-Employee Director Plan. In connection with the Distribution, each option to purchase the Company's Class A Common Stock became two options: one option to acquire MSG Class A Common Stock and one option to acquire the Company's Class A Common Stock. The existing exercise price was allocated between the existing options and the new MSG options based upon the volume-weighted average prices of the MSG Class A Common Stock and the Company's Class A Common Stock over the ten trading days immediately following the Distribution as reported by Bloomberg Business, and the underlying share amount took into account the one-to-three distribution ratio (i.e., one share of MSG Class A Common Stock was issued for every three shares of the Company's Class A Common Stock). Other than the split of the options and the allocation of the existing exercise price, there were no additional adjustments to the existing options in connection with the Distribution and the terms of each employee’s applicable option award agreement will continue to govern our options. The Company's stock options/RSUs held by MSG, Cablevision and AMC Networks Inc. (“AMC Networks”) employees will not be expensed by the Company; however, such stock options/RSUs do have a dilutive effect on net income per share attributable to the Company's stockholders. Share-based compensation expense reduced for estimated forfeitures for continuing operations was $4,247 and $2,376 for the three months ended September 30, 2015 and 2014 , respectively. Share-based compensation expense for continuing operations is presented within selling, general and administrative expenses and direct operating expenses. Share-based compensation expense for discontinued operations was $808 and $1,241 for the three months ended September 30, 2015 and 2014 , respectively. Stock Options Award Activity The following table summarizes activity relating to holders (including Company, MSG, Cablevision and AMC Networks employees and directors) of the Company's stock options, all of which were exercisable, for the three months ended September 30, 2015 : Number of Weighted- Average Exercise Price Per Share (1) Weighted- Average Remaining Contractual Term (In Years) Aggregate Intrinsic Value Nonperformance Based Vesting Performance Based Vesting Balance as of June 30, 2015 128 17 $ 12.44 0.64 $ 10,293 Exercised (51 ) (17 ) 10.78 Balance as of September 30, 2015 77 — $ 13.93 0.64 $ 4,463 (1) Weighted-average exercise price per share is prior to any adjustments associated with the Distribution. The aggregate intrinsic value is calculated as the difference between (i) the exercise price of the underlying award and (ii) the quoted price of the Company's Class A Common Stock for all options outstanding (and all exercisable) which were all in-the-money at September 30, 2015 and June 30, 2015 , as applicable. For the three months ended September 30, 2015 the aggregate intrinsic value of the Company's stock options exercised was $4,116 , determined as of the date of option exercise. Restricted Share Units Award Activity The following table summarizes activity relating to the Company's RSUs for the three months ended September 30, 2015 : Number of Nonperformance Vesting RSUs Performance Based Vesting RSUs Weighted-Average Fair Value Per Share At Date of Grant (1) Unvested award balance, June 30, 2015 489 98 $ 56.51 Granted 147 599 77.67 Vested (174 ) (42 ) 42.10 Forfeited (4 ) — 64.49 Unvested award balance, September 30, 2015 458 655 $ 73.23 (1) Weighted-average fair value per share at date of grant is prior to any adjustments associated with the Distribution. During the three months ended September 30, 2015 , the Company granted 746 time-vesting RSUs (the “FY2016 RSUs”) that are generally subject to three -year ratable vesting (and are also, in the case of RSUs granted to executive officers, subject to certain performance conditions), and 244 performance-vesting RSUs (the “FY2016 PSUs”) that will vest in September 2018 subject to the achievement of certain performance conditions which, as of September 30, 2015, had not yet been determined. These FY2016 PSUs were excluded from the summary table above and were not treated as grants for accounting purpose in accordance with ASC 718-10-25-5. See above for a discussion of the treatment of FY2016 RSUs and FY2016 PSUs in connection with the Distribution. The fair value of RSUs that vested during the three months ended September 30, 2015 was $15,723 . Upon delivery, RSUs granted under the Employee Stock Plan were net share-settled to cover the required statutory tax withholding obligations and the remaining number of shares were issued from the Company's treasury shares. To fulfill the employees' statutory minimum tax withholding obligations for the applicable income and other employment taxes, 149 of these RSUs, with an aggregate value of $11,096 , were retained by the Company and reflected as financing activity in the accompanying consolidated statement of cash flows for the three months ended September 30, 2015 .</t>
  </si>
  <si>
    <t>Stock Repurchase Program</t>
  </si>
  <si>
    <t>Equity [Abstract]</t>
  </si>
  <si>
    <t>Treasury Stock [Text Block]</t>
  </si>
  <si>
    <t>On October 27, 2014, the Company's Board of Directors authorized the repurchase of up to $500,000 of the Company's Class A Common Stock. Under the authorization, shares of Class A Common Stock were able to be purchased from time to time in open market or private transactions, in accordance with applicable insider trading and other securities laws and regulations. On September 11, 2015, the Company's Board of Directors terminated such authorization effective as of the Distribution Date. For the three months ended September 30, 2015 , the Company has repurchased 1,336 shares, which are determined based on the settlement date of such trades, for a total cost of $100,027 , including commissions and fees. These acquired shares have been classified as treasury stock in the accompanying consolidated balance sheet as of September 30, 2015 .</t>
  </si>
  <si>
    <t>Related Party Transactions</t>
  </si>
  <si>
    <t>Related Party Transactions [Abstract]</t>
  </si>
  <si>
    <t>Related Party Transactions As of September 30, 2015 , members of the Dolan family group, for purposes of Section 13(d) of the Securities Exchange Act of 1934, as amended, including trusts for the benefit of the Dolan family group, collectively beneficially own all of the Company's outstanding Class B Common Stock and own approximately 2.5% of the Company's outstanding Class A Common Stock. Such shares of the Company's Class A Common Stock and Class B Common Stock, collectively, represent approximately 69.8% of the aggregate voting power of the Company's outstanding common stock. Members of the Dolan family are also the controlling stockholders of MSG, Cablevision and AMC Networks. In connection with the Distribution, the Company has entered into various agreements with MSG, including media rights agreements covering the New York Knicks ("Knicks") and New York Rangers ("Rangers") games, an advertising sales representation agreement, a trademark license agreement and a transition services agreement. The Company has entered into various agreements with Cablevision and AMC Networks in connection with, and subsequent to, the distribution on February 10, 2010, when Cablevision distributed all of the outstanding common stock of the Company to Cablevision stockholders. These agreements include arrangements with respect to a number of ongoing commercial relationships including affiliation agreements for carriage by Cablevision of MSG Networks. Revenues and Operating Expenses The following table summarizes the composition and amounts of related party transactions that are reflected in revenues and operating expenses of continuing operations in the accompanying consolidated statements of operations for the three months ended September 30, 2015 and 2014 : Three Months Ended September 30, 2015 2014 Revenues $ 40,449 $ 40,215 Operating expenses: Rights fees $ 32,500 $ 19,846 Origination, master control and technical services 1,417 1,336 Advertising 1,177 1,594 Other (533 ) (10 ) Revenues Revenues from related parties primarily consist of revenues recognized from the distribution of programming services to subsidiaries of Cablevision and include sponsorship revenue as well as advertising and promotional benefits received by the Company which is recognized as the benefits are realized. Rights fees In connection with the Distribution, the Company has entered into media rights agreements with the Knicks and the Rangers, which provide the Company with exclusive media rights to team games in their local markets. These agreements are retroactively effective to July 1, 2015. Prior to the Distribution, these amounts were eliminated in consolidation; however these amounts are now reflected as revenues in the Loss from Discontinued Operations line with the offsetting expense in Direct Operating Expenses within continuing operations in the accompanying statements of operations. Origination, Master Control and Technical Services AMC Networks provides certain origination, master control and technical services to the Company. Advertising The Company incurs advertising expenses for services rendered by its related parties, primarily Cablevision, most of which are related to the utilization of advertising and promotional benefits by the Company, with an equal amount being recognized as revenue when the benefits are realized. Other Operating Expenses The Company and its related parties enter into transactions with each other in the ordinary course of business. Discontinued operations Related party transactions included in loss from discontinued operations in the accompanying consolidated statements of operations include the following (i) revenues from related parties of $33,559 and $20,799 for the three months ended September 30, 2015 and 2014 , respectively, (ii) operating expenses charged by related parties of $827 and $889 for the three months ended September 30, 2015 and 2014 , respectively, (iii) interest income from nonconsolidated affiliates of $635 and $449 for the three months ended September 30, 2015 and 2014 , respectively and (iv) equity in earnings (loss) of equity-method investments of $2,679 and $(2,604) for the three months ended September 30, 2015 and 2014 , respectively.</t>
  </si>
  <si>
    <t>Income Taxes</t>
  </si>
  <si>
    <t>Income Tax Disclosure [Abstract]</t>
  </si>
  <si>
    <t>Income Taxes Income tax benefit attributable to continuing operations for the three months ended September 30, 2015 of $404 differs from the income tax expense derived from applying the statutory federal rate to pretax income due principally to a reduction in state tax rates used to value deferred taxes resulting from the Distribution of $16,941 and the tax benefits of the domestic production activities deduction of $1,049 . These decreases were partially offset by state and local income taxes of $2,798 (net of federal benefit), and other items of $464 . Prior to the Distribution, the Company's collection for ticket sales, sponsorships and suite rentals in advance were recorded as deferred revenue and were recognized as revenues when earned for both accounting and tax purposes. In connection with the reorganization transactions related to the Distribution, the tax recognition on most of these deferred revenues was accelerated to the date of the reorganization. The estimated amount of additional tax on the acceleration of such deferred revenue is approximately $152,000 and is reflected in income tax expense of discontinued operations for the three months ended September 30, 2015. However, as the related tax will be paid by the Company, and will not be reimbursed by MSG, it is reflected in income taxes payable in the accompanying consolidated balance sheet as of September 30, 2015. Income tax expense attributable to continuing operations for the three months ended September 30, 2014 of $96,412 differs from the income tax expense derived from applying the statutory federal rate to pretax income due principally to the impact of state and local income taxes (net of federal benefit) of $17,872 , increases in state tax rates used to value deferred taxes due to the sale of Fuse of $4,133 , and other items of $45 . These increases were partially offset by the impact of the tax benefits of the domestic production activities deduction of $1,481 and tax return to book provision adjustment in connection with the filing of the Company's federal income tax return of $48 . During the third quarter of fiscal year 2015, the Internal Revenue Service notified the Company of its intent to review the federal income tax returns as filed for the tax year ended December 31, 2013. Fieldwork is ongoing. The Company does not expect the examination, when finalized, to result in material changes to the tax returns as filed. During the fourth quarter of fiscal year 2014, the State of New York commenced an examination of the Company's State of New York income tax returns as filed for the tax years ended December 31, 2010, 2011, and 2012. The examination is currently in fieldwork. The Company does not expect the examination, when finalized, to result in material changes to the tax returns as filed. During the fourth quarter of fiscal year 2015, the State of Connecticut commenced an examination of the Company's State of Connecticut income tax returns as filed for the tax years ended December 31, 2011, 2012, and 2013. The examination is currently nearing completion. The Company does not expect the examination, when finalized, to result in material changes to the tax returns as filed.</t>
  </si>
  <si>
    <t>Concentration of Risk</t>
  </si>
  <si>
    <t>Concentration of Risk [Abstract]</t>
  </si>
  <si>
    <t>Concentration Risk Disclosure [Text Block]</t>
  </si>
  <si>
    <t>Concentration of Risk Accounts receivable, net on the accompanying consolidated balance sheets as of September 30, 2015 and June 30, 2015 include amounts due from the following individual non-affiliated customers, which accounted for the noted percentages of the gross balance: September 30, June 30, Customer A 32 % 29 % Customer B 28 % 25 % Customer C 19 % 17 % Customer D 12 % 11 % Revenues from continuing operations in the accompanying consolidated statements of operations for the three months ended September 30, 2015 and 2014 include amounts from the following individual non-affiliated customers, which accounted for the noted percentages of the total: September 30, 2015 2014 Customer A 25 % 24 % Customer B 22 % 22 % Customer C 12 % 11 % Revenues from continuing operations in the accompanying consolidated statements of operations include revenues from Cablevision of $39,778 and $40,199 for the three months September 30, 2015 and 2014 , which represent 27% and 28% , respectively, of the total. The accompanying consolidated balance sheets as of September 30, 2015 and June 30, 2015 include the following approximate amounts that are recorded in connection with the Company's license agreement with the New Jersey Devils: Reported in September 30, 2015 June 30, Prepaid expenses $ 1,000 $ 1,000 Other current assets 2,000 2,000 Other assets 41,000 41,000 $ 44,000 $ 44,000</t>
  </si>
  <si>
    <t>Accounting Policies (Policies)</t>
  </si>
  <si>
    <t>Principles of Consolidation</t>
  </si>
  <si>
    <t>Principles of Consolidation The consolidated financial statements of the Company include the accounts of MSG Networks Inc. and its subsidiaries. All significant intercompany transactions and balances have been eliminated in consolidation.</t>
  </si>
  <si>
    <t>Use of Estimates</t>
  </si>
  <si>
    <t>Use of Estimates The preparation of the accompanying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goodwill, intangible assets, other long-lived assets, tax accruals and other liabilities. In addition, estimates are used in revenue recognition, income tax expense, performance and share-based compensation, depreciation and amortization, litigation matters and other matters. Management believes its use of estimates in the consolidated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si>
  <si>
    <t>New Accounting Pronouncement, Early Adoption [Table Text Block]</t>
  </si>
  <si>
    <t xml:space="preserve">Recently Adopted Accounting Pronouncements In April 2015, the Financial Accounting Standards Board (“FASB”) issued Accounting Standards Update (“ASU”) No. 2015-03, Interest-Imputation of Interest (Subtopic 835-30): Simplifying the Presentation of Debt Issuance Costs , which amends the FASB Accounting Standards Codification ( “ ASC ” ) to require that debt issuance costs be presented in the balance sheet as a direct deduction from the carrying amount of the related liability. In August 2015, the FASB issued ASU No. 2015-15, "Interest-Imputation of Interest (Subtopic 835-30): Presentation and Subsequent Measurement of Debt Issuance Costs Associated with Line-of-Credit Arrangements-Amendments to SEC Paragraphs Pursuant to Staff Announcement at June 18, 2015 EITF Meeting, " to clarify that an entity may elect to present debt issuance costs related to a line-of-credit arrangement as an asset, regardless of whether or not there are any outstanding borrowings on the line-of-credit arrangement. These standards were adopted by the Company in the first quarter of fiscal year 2016. See Note 8 for the presentation of the Company's deferred financing costs in accordance with these standards. There was no impact to the prior year consolidated financial statements as the Company's historical deferred financing costs pertaining to its revolving credit facility were presented as assets as permitted under ASU No. 2015-15. </t>
  </si>
  <si>
    <t>Recently Issued Acounting Pronouncements Not Yet Adopted [Policy Text Block]</t>
  </si>
  <si>
    <t>Recently Issued Accounting Pronouncements Not Yet Adopted In May 2014, the FASB issued ASU No. 2014-09, Revenue from Contracts with Customers (Topic 606) , which supersedes the revenue recognition requirements in FASB ASC Topi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Revenue from Contracts with Customers (Topic 606): Deferral of the Effective Date , which defers the effective date of ASU No. 2014-09 for all entities by one year. Early adoption is permitted and the Company can early adopt ASU No. 2014-09 beginning in the first quarter of fiscal year 2018. If the Company does not apply the early adoption provision, ASU No. 2014-09 will be effective for the Company beginning in the first quarter of fiscal year 2019 using one of two retrospective application methods. The Company is currently evaluating the impact this standard will have on its consolidated financial statements. In April 2015, the FASB issued ASU No. 2015-05, Intangibles-Goodwill and Other-Internal-Use Software (Subtopic 350-40): Customer’s Accounting for Fees Paid in a Cloud Computing Arrangement ,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nd expense the cost as the services are received. This standard will be effective for the Company beginning in the first quarter of fiscal year 2017. Early adoption is permitted. This standard may be adopted retrospectively or prospectively to arrangements entered into, or materially modified, after the effective date. The Company is currently evaluating the impact this standard will have on its consolidated financial statements.</t>
  </si>
  <si>
    <t>Computation of Earnings Per Common Share (Policies)</t>
  </si>
  <si>
    <t>Earnings Per Share, Policy</t>
  </si>
  <si>
    <t>Basic earnings per common share (“EPS”) is based upon net income available to common stockholders divided by the weighted-average number of common shares outstanding during the period. Diluted EPS reflects the effect of the assumed vesting of restricted stock units (“RSUs”) and exercise of stock options only in the periods in which such effect would have been dilutive.</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assets and liabilities of MSG have been classified in the consolidated balance sheet as of June 30, 2015 as assets and liabilities of discontinued operations and consist of the following, by major class: June 30, Cash and cash equivalents $ 14,917 Accounts receivable, net 51,133 Other current assets 59,846 Current assets of discontinued operations 125,896 Investments and loans to nonconsolidated affiliates 249,394 Property and equipment, net 1,188,705 Goodwill 277,166 Intangible assets 189,174 Other non-current assets 79,158 Non-current assets of discontinued operations 1,983,597 Accounts payable and accrued liabilities 196,423 Deferred revenue 323,756 Current liabilities of discontinued operations 520,179 Defined benefits and other postretirement obligations 56,740 Other employee related costs 51,687 Deferred tax liability 171,928 Other non-current liabilities 49,939 Non-current liabilities of discontinued operations 330,294 Net assets of discontinued operations $ 1,259,020 The following table summarizes the net impact of the Distribution to Company's stockholders' equity (deficiency): Decrease in additional paid-in capital $ (1,067,968 ) Decrease in retained earnings (1,705,189 ) Decrease in accumulated other comprehensive loss 20,406 $ (2,752,751 ) Operating results of discontinued operations for the three months ended September 30, 2015 and 2014 are summarized below: Three Months Ended September 30, 2015 2014 Revenues (1) $ 150,381 $ 118,916 Direct operating expenses 71,320 67,876 Selling, general and administrative expenses 57,687 37,093 Depreciation and amortization 23,772 33,316 Operating loss (2,398 ) (19,369 ) Equity in earnings (loss) of equity-method investments 2,679 (2,604 ) Interest income 635 449 Interest expense (540 ) (656 ) Miscellaneous income — 80 Income (loss) from discontinued operations before income taxes 376 (22,100 ) Income tax (expense) benefit (161,393 ) 9,751 Loss from discontinued operations, net of taxes $ (161,017 ) $ (12,349 ) (1) Revenues for the three months ended September 30, 2015 and 2014 include $32,500 and $19,846 , respectively, of media rights recognized as revenues by MSG from the licensing of team-related programming to the Company. Prior to the Distribution, these amounts were eliminated in consolidation; however, these amounts are now reflected as revenues in the Loss from Discontinued Operations line with the offsetting expense in Direct Operating Expenses, within continuing operations, in the accompanying statements of operations.</t>
  </si>
  <si>
    <t>Computation of Earnings Per Common Share (Tables)</t>
  </si>
  <si>
    <t>Reconciliation of Weighted-Average Shares Used in Calculation of Basic and Diluted EPS</t>
  </si>
  <si>
    <t>The following table presents a reconciliation of the weighted-average number of shares used in the calculations of basic and diluted EPS. Three Months Ended September 30, 2015 2014 Weighted-average number of shares for basic EPS 75,521 77,496 Dilutive effect of shares issuable under share-based compensation plans 381 794 Weighted-average number of shares for diluted EPS 75,902 78,290 Anti-dilutive shares — 14</t>
  </si>
  <si>
    <t>Goodwill and Intangible Assets (Tables)</t>
  </si>
  <si>
    <t>Schedule of Intangible Assets Subject to Amortization</t>
  </si>
  <si>
    <t>The Company's intangible assets subject to amortization are as follows: September 30, 2015 June 30, Affiliate relationships $ 83,044 $ 83,044 Less accumulated amortization (36,326 ) (35,461 ) $ 46,718 $ 47,583</t>
  </si>
  <si>
    <t>Property and Equipment (Tables)</t>
  </si>
  <si>
    <t>Schedule of Property, Plant and Equipment</t>
  </si>
  <si>
    <t>As of September 30, 2015 and June 30, 2015 , property and equipment consisted of the following assets: September 30, June 30, Equipment $ 46,494 $ 43,277 Furniture and fixtures 1,740 1,723 Leasehold improvements 19,644 19,645 Construction in progress 544 3,103 68,422 67,748 Less accumulated depreciation and amortization (50,577 ) (48,234 ) $ 17,845 $ 19,514</t>
  </si>
  <si>
    <t>Debt (Tables)</t>
  </si>
  <si>
    <t>Schedule of Maturities of Long-term Debt [Table Text Block]</t>
  </si>
  <si>
    <t>As of September 30, 2015, the principal repayments required for the next five years under the Term Loan Facility are as follows: Year 1 $ 72,500 Year 2 75,000 Year 3 75,000 Year 4 75,000 Year 5 1,252,500 $ 1,550,000</t>
  </si>
  <si>
    <t>Schedule of Debt [Table Text Block]</t>
  </si>
  <si>
    <t>The following table summarizes the presentation of the Term Loan Facility and the deferred financing costs in accordance with ASU No. 2015-03 and ASU No. 2015-15 (see note 2 ) in the accompanying consolidated balance sheet as of September 30, 2015 : Reported in Term Loan Facility Deferred Financing Costs Total Other current assets $ — $ 417 $ 417 Other assets — 1,668 1,668 Current portion of long-term debt (1) 72,500 2,586 69,914 Long-term debt, net of current portion (1) 1,477,500 10,344 1,467,156 Total $ 1,550,000 $ 15,016 $ 1,539,155 (1) Amount presented in the Total column is on a net basis.</t>
  </si>
  <si>
    <t>Commitments (Tables)</t>
  </si>
  <si>
    <t>Long-term Purchase Commitment [Line Items]</t>
  </si>
  <si>
    <t>Contractual Obligation, Fiscal Year Maturity Schedule [Table Text Block]</t>
  </si>
  <si>
    <t>As of September 30, 2015, future cash payments required under contracts entered into by the Company in the normal course of business, including future minimum rental payments under leases having noncancelable initial lease terms in excess of one year, are as follows: Total Remainder of the current fiscal year Fiscal years 2-3 Fiscal years 4-5 Thereafter Contractual Obligations $ 4,699,810 $ 199,304 $ 416,633 $ 432,999 $ 3,650,874</t>
  </si>
  <si>
    <t>Fair Value Measurements (Tables)</t>
  </si>
  <si>
    <t>Schedule of Fair Value, Assets Measured on Recurring Basis</t>
  </si>
  <si>
    <t>The following table presents for each of these hierarchy levels, the Company's assets that are measured at fair value on a recurring basis, which include cash equivalents: Level I Level II Level III Total September 30, 2015 Assets: Money market accounts $ 100,082 $ — $ — $ 100,082 Time deposits 113,275 — — 113,275 Total assets measured at fair value $ 213,357 $ — $ — $ 213,357 June 30, 2015 Assets: Money market accounts $ 89,062 $ — $ — $ 89,062 Time deposits 113,227 — — 113,227 Total assets measured at fair value $ 202,289 $ — $ — $ 202,289</t>
  </si>
  <si>
    <t>Pension Plans and Other Postretirement Benefit Plan (Tables)</t>
  </si>
  <si>
    <t>Schedule of Net Periodic Benefit Cost</t>
  </si>
  <si>
    <t>Components of net periodic benefit cost for the Company's Pension Plans and Postretirement Plan recognized in direct operating expenses, selling, general and administrative expenses, and income from discontinued operations in the accompanying consolidated statements of operations for the three months ended September 30, 2015 and 2014 are as follows: Pension Plans Postretirement Plan Three Months Ended Three Months Ended September 30, September 30, 2015 2014 2015 2014 Service cost $ 1,621 $ 1,738 $ 50 $ 61 Interest cost 2,125 1,979 91 93 Expected return on plan assets (850 ) (916 ) — — Recognized actuarial loss (a) 376 565 — 6 Amortization of unrecognized prior service cost (credit) (a) 14 6 (31 ) (35 ) Net periodic benefit cost $ 3,286 $ 3,372 $ 110 $ 125 (a) Reflects amounts reclassified from accumulated other comprehensive loss.</t>
  </si>
  <si>
    <t>Share Based Compensation (Tables)</t>
  </si>
  <si>
    <t>Schedule of Share-based Compensation, Stock Options, Activity [Table Text Block]</t>
  </si>
  <si>
    <t>The following table summarizes activity relating to holders (including Company, MSG, Cablevision and AMC Networks employees and directors) of the Company's stock options, all of which were exercisable, for the three months ended September 30, 2015 : Number of Weighted- Average Exercise Price Per Share (1) Weighted- Average Remaining Contractual Term (In Years) Aggregate Intrinsic Value Nonperformance Based Vesting Performance Based Vesting Balance as of June 30, 2015 128 17 $ 12.44 0.64 $ 10,293 Exercised (51 ) (17 ) 10.78 Balance as of September 30, 2015 77 — $ 13.93 0.64 $ 4,463 (1) Weighted-average exercise price per share is prior to any adjustments associated with the Distribution.</t>
  </si>
  <si>
    <t>Schedule of Share-based Compensation, Restricted Stock Units Award Activity</t>
  </si>
  <si>
    <t>The following table summarizes activity relating to the Company's RSUs for the three months ended September 30, 2015 : Number of Nonperformance Vesting RSUs Performance Based Vesting RSUs Weighted-Average Fair Value Per Share At Date of Grant (1) Unvested award balance, June 30, 2015 489 98 $ 56.51 Granted 147 599 77.67 Vested (174 ) (42 ) 42.10 Forfeited (4 ) — 64.49 Unvested award balance, September 30, 2015 458 655 $ 73.23 (1) Weighted-average fair value per share at date of grant is prior to any adjustments associated with the Distribution.</t>
  </si>
  <si>
    <t>Related Party Transactions (Tables)</t>
  </si>
  <si>
    <t>Schedule of Related Party Transactions [Table Text Block]</t>
  </si>
  <si>
    <t>The following table summarizes the composition and amounts of related party transactions that are reflected in revenues and operating expenses of continuing operations in the accompanying consolidated statements of operations for the three months ended September 30, 2015 and 2014 : Three Months Ended September 30, 2015 2014 Revenues $ 40,449 $ 40,215 Operating expenses: Rights fees $ 32,500 $ 19,846 Origination, master control and technical services 1,417 1,336 Advertising 1,177 1,594 Other (533 ) (10 )</t>
  </si>
  <si>
    <t>Concentration of Risk (Tables)</t>
  </si>
  <si>
    <t>Concentration Risk [Line Items]</t>
  </si>
  <si>
    <t>Schedules of Concentration of Risk, by Risk Factor [Table Text Block]</t>
  </si>
  <si>
    <t>Accounts receivable, net on the accompanying consolidated balance sheets as of September 30, 2015 and June 30, 2015 include amounts due from the following individual non-affiliated customers, which accounted for the noted percentages of the gross balance: September 30, June 30, Customer A 32 % 29 % Customer B 28 % 25 % Customer C 19 % 17 % Customer D 12 % 11 % Revenues from continuing operations in the accompanying consolidated statements of operations for the three months ended September 30, 2015 and 2014 include amounts from the following individual non-affiliated customers, which accounted for the noted percentages of the total: September 30, 2015 2014 Customer A 25 % 24 % Customer B 22 % 22 % Customer C 12 % 11 % Revenues from continuing operations in the accompanying consolidated statements of operations include revenues from Cablevision of $39,778 and $40,199 for the three months September 30, 2015 and 2014 , which represent 27% and 28% , respectively, of the total. The accompanying consolidated balance sheets as of September 30, 2015 and June 30, 2015 include the following approximate amounts that are recorded in connection with the Company's license agreement with the New Jersey Devils: Reported in September 30, 2015 June 30, Prepaid expenses $ 1,000 $ 1,000 Other current assets 2,000 2,000 Other assets 41,000 41,000 $ 44,000 $ 44,000</t>
  </si>
  <si>
    <t>Description of Business and Basis of Presentation (Details)</t>
  </si>
  <si>
    <t>Sep. 21, 2015shares</t>
  </si>
  <si>
    <t>Class of Stock [Line Items]</t>
  </si>
  <si>
    <t>Percentage of ownership of MSG business distributed to stockholders</t>
  </si>
  <si>
    <t>100.00%</t>
  </si>
  <si>
    <t>Number of reportable segments</t>
  </si>
  <si>
    <t>Shares ownership of the MSGN common stock required to received one share of the MSG common stock in Distribution at record Date</t>
  </si>
  <si>
    <t>Discontinued Operations (Details) - USD ($) $ in Thousands</t>
  </si>
  <si>
    <t>Discontinued Operation, Gain (Loss) on Disposal of Discontinued Operation, Net of Tax</t>
  </si>
  <si>
    <t>Revenues</t>
  </si>
  <si>
    <t>[1]</t>
  </si>
  <si>
    <t>Direct operating expenses</t>
  </si>
  <si>
    <t>Selling general and administrative expenses</t>
  </si>
  <si>
    <t>Operating loss</t>
  </si>
  <si>
    <t>Equity in earnings (loss) of equity-method investments</t>
  </si>
  <si>
    <t>Miscellaneous income</t>
  </si>
  <si>
    <t>Income (loss) from discontinued operations, before income taxes</t>
  </si>
  <si>
    <t>Income tax (expense) benefit</t>
  </si>
  <si>
    <t>Discontinued Operation, Intercompany Amounts with Discontinued Operation before Disposal Transaction, Revenue</t>
  </si>
  <si>
    <t>Investments in and loans to non-consolidated affiliates</t>
  </si>
  <si>
    <t>Intangible Assets</t>
  </si>
  <si>
    <t>Other non-current assets</t>
  </si>
  <si>
    <t>Accounts Payable and accrued liabilities</t>
  </si>
  <si>
    <t>Deferred Revenue</t>
  </si>
  <si>
    <t>Defined benefits and other postretirement obligations</t>
  </si>
  <si>
    <t>Other employees related costs</t>
  </si>
  <si>
    <t>Other non-current liabilities</t>
  </si>
  <si>
    <t>Net assets of discontinued operations</t>
  </si>
  <si>
    <t>Additional Paid-in Capital [Member]</t>
  </si>
  <si>
    <t>Revenues for the three months ended September 30, 2015 and 2014 include $32,500 and $19,846, respectively, of media rights recognized as revenues by MSG from the licensing of team-related programming to the Company. Prior to the Distribution, these amounts were eliminated in consolidation; however, these amounts are now reflected as revenues in the Loss from Discontinued Operations line with the offsetting expense in Direct Operating Expenses, within continuing operations, in the accompanying statements of operations.</t>
  </si>
  <si>
    <t>Computation of Earnings Per Common Share (Details) - shares shares in Thousands</t>
  </si>
  <si>
    <t>Weighted-average shares for basic EPS (in shares)</t>
  </si>
  <si>
    <t>Dilutive effect of shares issuable under share-based compensation plans (in shares)</t>
  </si>
  <si>
    <t>Weighted-average shares for diluted EPS (in shares)</t>
  </si>
  <si>
    <t>Anti-dilutive shares (in shares)</t>
  </si>
  <si>
    <t>Disposition Disposition (Details) - USD ($) $ in Thousands</t>
  </si>
  <si>
    <t>Jul. 01, 2014</t>
  </si>
  <si>
    <t>Sale Price for Disposed Entity</t>
  </si>
  <si>
    <t>Gain on sale of Fuse</t>
  </si>
  <si>
    <t>Madison Square Garden Media [Member] | Operating Segments [Member]</t>
  </si>
  <si>
    <t>Business Disposition, Transaction Costs</t>
  </si>
  <si>
    <t>Fuse Media, LLC [Member]</t>
  </si>
  <si>
    <t>Noncash or Part Noncash Acquisition, Interest Acquired</t>
  </si>
  <si>
    <t>15.00%</t>
  </si>
  <si>
    <t>Fuse [Member] | Madison Square Garden Media [Member] | Operating Segments [Member]</t>
  </si>
  <si>
    <t>Goodwill and Intangible Assets (Carrying Amount of Goodwill By Reportable Segment) (Details) - USD ($) $ in Thousands</t>
  </si>
  <si>
    <t>Impairment of goodwill</t>
  </si>
  <si>
    <t>Goodwill and Intangible Assets (Schedule of Intangible Assets Subject To Amortization) (Details) - USD ($) $ in Thousands</t>
  </si>
  <si>
    <t>Finite-Lived Intangible Assets [Line Items]</t>
  </si>
  <si>
    <t>Net</t>
  </si>
  <si>
    <t>Finite-Lived Intangible Assets, Amortization Expense</t>
  </si>
  <si>
    <t>Affiliate Relationships [Member]</t>
  </si>
  <si>
    <t>Gross</t>
  </si>
  <si>
    <t>Accumulated Amortization</t>
  </si>
  <si>
    <t>Property and Equipment (Schedule of Property, Plant and Equipment) (Details) - USD ($) $ in Thousands</t>
  </si>
  <si>
    <t>Property, Plant and Equipment [Line Items]</t>
  </si>
  <si>
    <t>Property and equipment, gross</t>
  </si>
  <si>
    <t>Less accumulated depreciation and amortization</t>
  </si>
  <si>
    <t>Equipment [Member]</t>
  </si>
  <si>
    <t>Furniture and Fixtures [Member]</t>
  </si>
  <si>
    <t>Leasehold Improvements [Member]</t>
  </si>
  <si>
    <t>Construction in Progress [Member]</t>
  </si>
  <si>
    <t>Property and Equipment (Narrative) (Details) - USD ($) $ in Thousands</t>
  </si>
  <si>
    <t>Depreciation and amortization expense on property and equipment</t>
  </si>
  <si>
    <t>Debt (Narrative) (Details) - USD ($) $ in Thousands</t>
  </si>
  <si>
    <t>Sep. 28, 2015</t>
  </si>
  <si>
    <t>May. 06, 2014</t>
  </si>
  <si>
    <t>Debt Instrument [Line Items]</t>
  </si>
  <si>
    <t>Additional interest Rate when Default</t>
  </si>
  <si>
    <t>2.00%</t>
  </si>
  <si>
    <t>Line of Credit Facility, Commitment Fee Percentage</t>
  </si>
  <si>
    <t>0.30%</t>
  </si>
  <si>
    <t>Debt instrument, restrictive covenants</t>
  </si>
  <si>
    <t xml:space="preserve">The Credit Agreement generally requires MSGN L.P. to comply with a maximum total leverage ratio of 6.00:1.00 from the closing date until September 30, 2016 and a maximum total leverage ratio of 5.50:1.00 from and after October 1, 2016 until maturity, subject, in each case, to upward adjustment during the continuance of certain events.  In addition, there is a minimum interest coverage ratio of 2.00:1.00 for the Holdings Entities, MSGN L.P. and the restricted subsidiaries of MSGN L.P. </t>
  </si>
  <si>
    <t>Long-term Debt, Gross</t>
  </si>
  <si>
    <t>Deferred Finance Costs, Gross</t>
  </si>
  <si>
    <t>Debt outstanding, net of deferred financing costs per ASU 2015-03</t>
  </si>
  <si>
    <t>Credit Facility - May 6, 2014 [Member]</t>
  </si>
  <si>
    <t>Senior secured revolving credit facility</t>
  </si>
  <si>
    <t>Revolving Credit Facility [Member]</t>
  </si>
  <si>
    <t>Revolving credit term in years</t>
  </si>
  <si>
    <t>5 years</t>
  </si>
  <si>
    <t>Borrowing capacity</t>
  </si>
  <si>
    <t>Letters of Credit, maximum capacity</t>
  </si>
  <si>
    <t>Letters of credit issued and outstanding under the Revolving Credit Facility</t>
  </si>
  <si>
    <t>Term Loan Facility [Member]</t>
  </si>
  <si>
    <t>Cash distributed to stockholder from cash borrowed in connection with spin off</t>
  </si>
  <si>
    <t>Other Current Assets [Member]</t>
  </si>
  <si>
    <t>Other Noncurrent Assets [Member]</t>
  </si>
  <si>
    <t>Current portion of long-term debt [Member]</t>
  </si>
  <si>
    <t>Long-term debt, net of current portion [Member]</t>
  </si>
  <si>
    <t>Federal Funds Effective Swap Rate [Member]</t>
  </si>
  <si>
    <t>Debt Instrument, Basis Spread on Variable Rate</t>
  </si>
  <si>
    <t>0.50%</t>
  </si>
  <si>
    <t>London Interbank Offered Rate (LIBOR) [Member]</t>
  </si>
  <si>
    <t>Debt Instrument, Interest Rate, Increase (Decrease)</t>
  </si>
  <si>
    <t>1.00%</t>
  </si>
  <si>
    <t>Minimum [Member] | London Interbank Offered Rate (LIBOR) [Member]</t>
  </si>
  <si>
    <t>Minimum [Member] | Eurodollar [Member]</t>
  </si>
  <si>
    <t>1.50%</t>
  </si>
  <si>
    <t>Maximum [Member] | London Interbank Offered Rate (LIBOR) [Member]</t>
  </si>
  <si>
    <t>1.25%</t>
  </si>
  <si>
    <t>Maximum [Member] | Eurodollar [Member]</t>
  </si>
  <si>
    <t>2.25%</t>
  </si>
  <si>
    <t>After delivery of Compliance Certificate [Member] | Eurodollar [Member]</t>
  </si>
  <si>
    <t>After delivery of Compliance Certificate [Member] | Base Rate [Member]</t>
  </si>
  <si>
    <t>Amount presented in the Total column is on a net basis.</t>
  </si>
  <si>
    <t>Commitments and Contingencies Commitments and contingencies (Details) $ in Thousands</t>
  </si>
  <si>
    <t>Sep. 30, 2015USD ($)</t>
  </si>
  <si>
    <t>Contractual Obligations Arrangements [Line Items]</t>
  </si>
  <si>
    <t>Contractual Obligation</t>
  </si>
  <si>
    <t>Contractual Obligation, Future Minimum Payments Due, Remainder of Fiscal Year</t>
  </si>
  <si>
    <t>Contractual Obligation, Due in Second and Third Year</t>
  </si>
  <si>
    <t>Contractual Obligation, Due in Fourth and Fifth Year</t>
  </si>
  <si>
    <t>Contractual Obligation, Due after Fifth Year</t>
  </si>
  <si>
    <t>Fair Value Measurements (Schedule of Fair Value, Assets Measured on Recurring Basis) (Details) - USD ($) $ in Thousands</t>
  </si>
  <si>
    <t>Fair Value, Assets And Liabilities Measured On Recurring And Nonrecurring Basis [Line Items]</t>
  </si>
  <si>
    <t>Total assets measured at fair value</t>
  </si>
  <si>
    <t>Level I [Member]</t>
  </si>
  <si>
    <t>Level II [Member]</t>
  </si>
  <si>
    <t>Level III [Member]</t>
  </si>
  <si>
    <t>Money market accounts [Member]</t>
  </si>
  <si>
    <t>Money market accounts [Member] | Level I [Member]</t>
  </si>
  <si>
    <t>Money market accounts [Member] | Level II [Member]</t>
  </si>
  <si>
    <t>Money market accounts [Member] | Level III [Member]</t>
  </si>
  <si>
    <t>Time deposits [Member]</t>
  </si>
  <si>
    <t>Time deposits [Member] | Level I [Member]</t>
  </si>
  <si>
    <t>Time deposits [Member] | Level II [Member]</t>
  </si>
  <si>
    <t>Time deposits [Member] | Level III [Member]</t>
  </si>
  <si>
    <t>Pension Plans and Other Postretirement Benefit Plan (Schedule of Net Periodic Benefit Cost) (Details) - USD ($) $ in Thousands</t>
  </si>
  <si>
    <t>Pension Plans [Member]</t>
  </si>
  <si>
    <t>Defined Benefit Plan, Net Periodic Benefit Cost [Abstract]</t>
  </si>
  <si>
    <t>Service cost</t>
  </si>
  <si>
    <t>Interest cost</t>
  </si>
  <si>
    <t>Expected return on plan assets</t>
  </si>
  <si>
    <t>Recognized actuarial loss (gain)</t>
  </si>
  <si>
    <t>Amortization of unrecognized prior service cost (credit)</t>
  </si>
  <si>
    <t>Net periodic benefit cost</t>
  </si>
  <si>
    <t>Postretirement Plan [Member]</t>
  </si>
  <si>
    <t>Continuing Operations [Member]</t>
  </si>
  <si>
    <t>Discontinued Operations [Member]</t>
  </si>
  <si>
    <t>Reflects amounts reclassified from accumulated other comprehensive loss.</t>
  </si>
  <si>
    <t>Pension Plans And Other Postretirement Benefit Plan (Narrative) (Details) $ in Thousands</t>
  </si>
  <si>
    <t>Sep. 30, 2014USD ($)</t>
  </si>
  <si>
    <t>Defined Contribution Plan Disclosure [Line Items]</t>
  </si>
  <si>
    <t>Number of non-contributory qualified defined benefit pension plans sponsored by the company</t>
  </si>
  <si>
    <t>MSG Saving Plans [Member]</t>
  </si>
  <si>
    <t>Defined Contribution Pension and Other Postretirement Plans Disclosure [Abstract]</t>
  </si>
  <si>
    <t>Defined Contribution Plan, Cost Recognized</t>
  </si>
  <si>
    <t>Continuing Operations [Member] | MSG Saving Plans [Member]</t>
  </si>
  <si>
    <t>Discontinued Operations [Member] | MSG Saving Plans [Member]</t>
  </si>
  <si>
    <t>Discontinued Operations [Member] | MSG Union Plan [Member]</t>
  </si>
  <si>
    <t>Pension Plans and Other Postretirement Benefit Plan Pension Plans And Other Postretirement Benefit Plan (Non-Contributory Plan) (Details)</t>
  </si>
  <si>
    <t>Pension Plans And Other Postretirement Benefit Plan (Non-Contributory Plan) [Abstract]</t>
  </si>
  <si>
    <t>Share-Based Compensation (Share-Based Compensation Expense) (Details) $ in Thousands</t>
  </si>
  <si>
    <t>Sep. 30, 2015USD ($)shares</t>
  </si>
  <si>
    <t>Share-based Compensation Arrangement by Share-based Payment Award [Line Items]</t>
  </si>
  <si>
    <t>Percentage of the original RSU grant value allocated to the Company's RSU awards in connection with the Distribution</t>
  </si>
  <si>
    <t>30.00%</t>
  </si>
  <si>
    <t>Percentage of the original RSU grant value allocated to the MSG RSU awards in connection with the Distribution</t>
  </si>
  <si>
    <t>70.00%</t>
  </si>
  <si>
    <t>Stock Option Conversion detail in connection with Distribution / Spin off</t>
  </si>
  <si>
    <t>In connection with the Distribution, each option to purchase the Company's Class A Common Stock became two options: one option to acquire MSG Class A Common Stock and one option to acquire the Company's Class A Common Stock.</t>
  </si>
  <si>
    <t>Number shares of RSU awarded and outstanding prior to Distribution to received one share of RSU award from MSG | shares</t>
  </si>
  <si>
    <t>Number of trading days volume weighted average price used to determine the stock option exercise price in connection with the Distribution</t>
  </si>
  <si>
    <t>Number shares of common stock and outstanding prior to Distribution to received one share of common stock in connection with spinoff | shares</t>
  </si>
  <si>
    <t>Share-Based Compensation (Schedule of Share-based Compensation, Stock Options, Activity) (Details) - USD ($) $ / shares in Units, shares in Thousands, $ in Thousands</t>
  </si>
  <si>
    <t>12 Months Ended</t>
  </si>
  <si>
    <t>Jun. 30, 2014</t>
  </si>
  <si>
    <t>Share-based Compensation Arrangement by Share-based Payment Award, Options, Oustanding Weighted Average Exercise Price [Roll Forward]</t>
  </si>
  <si>
    <t>Payments Related to Tax Withholding for Share-based Compensation</t>
  </si>
  <si>
    <t>Stock Options [Member]</t>
  </si>
  <si>
    <t>Options, Outstanding, Weighted Average Exercise Price</t>
  </si>
  <si>
    <t>Options, Exercises in Period, Weighted Average Exercise Price</t>
  </si>
  <si>
    <t>Options, Outstanding, Weighted Average Remaining Contractual Term</t>
  </si>
  <si>
    <t>7 months 20 days</t>
  </si>
  <si>
    <t>7 months 21 days</t>
  </si>
  <si>
    <t>Options, Outstanding, Intrinsic Value</t>
  </si>
  <si>
    <t>Options, Exercises in Period, Total Intrinsic Value</t>
  </si>
  <si>
    <t>Non-Performance Vesting [Member] | Stock Options [Member]</t>
  </si>
  <si>
    <t>Share-based Compensation Arrangement by Share-based Payment Award, Options, Outstanding [Roll Forward]</t>
  </si>
  <si>
    <t>Options, Outstanding, Number</t>
  </si>
  <si>
    <t>Options, Exercises in Period</t>
  </si>
  <si>
    <t>Performance Vesting [Member] | Stock Options [Member]</t>
  </si>
  <si>
    <t>Weighted-average exercise price per share is prior to any adjustments associated with the Distribution.</t>
  </si>
  <si>
    <t>Share-Based Compensation (Schedule of Share-based Compensation, Restricted Stock Units Activity) (Details) - USD ($) $ / shares in Units, shares in Thousands, $ in Thousands</t>
  </si>
  <si>
    <t>Restricted Stock Units (RSUs) [Member]</t>
  </si>
  <si>
    <t>Share-based Compensation Arrangement by Share-based Payment Award, Equity Instruments Other than Options, Vested in Period, Total Fair Value</t>
  </si>
  <si>
    <t>Number Of Equity Instruments Surrendered By Employees</t>
  </si>
  <si>
    <t>Unvested award (in shares):</t>
  </si>
  <si>
    <t>Granted</t>
  </si>
  <si>
    <t>Weighted-Average Fair Value Per Share at Date of Grant - RSUs (in dollars per share):</t>
  </si>
  <si>
    <t>Unvested award balance (beginning balance)</t>
  </si>
  <si>
    <t>Vested</t>
  </si>
  <si>
    <t>Forfeited</t>
  </si>
  <si>
    <t>Unvested award balance (ending balance)</t>
  </si>
  <si>
    <t>Award Vesting Period</t>
  </si>
  <si>
    <t>3 years</t>
  </si>
  <si>
    <t>Restricted Stock Units (RSUs) [Member] | Performance Vesting [Member]</t>
  </si>
  <si>
    <t>Restricted Stock Units (RSUs) [Member] | Non-Performance Vesting [Member]</t>
  </si>
  <si>
    <t>Performance Shares [Member]</t>
  </si>
  <si>
    <t>Weighted-average fair value per share at date of grant is prior to any adjustments associated with the Distribution.</t>
  </si>
  <si>
    <t>Stock Repurchase Program (Details) shares in Thousands, $ in Thousands</t>
  </si>
  <si>
    <t>Stock Repurchase Program, Authorized Amount</t>
  </si>
  <si>
    <t>Treasury Stock, Shares, Acquired | shares</t>
  </si>
  <si>
    <t>Treasury Stock, Value, Acquired, Cost Method</t>
  </si>
  <si>
    <t>Related Party Transactions (Ownership Percentage) (Details)</t>
  </si>
  <si>
    <t>Related Party Ownership Percentage [Line Items]</t>
  </si>
  <si>
    <t>Aggregate Voting Power Held By Related Party</t>
  </si>
  <si>
    <t>69.80%</t>
  </si>
  <si>
    <t>Common Class A [Member]</t>
  </si>
  <si>
    <t>Percentage of Common Stock Owned by Related Party</t>
  </si>
  <si>
    <t>2.50%</t>
  </si>
  <si>
    <t>Common Class B [Member]</t>
  </si>
  <si>
    <t>Related Party Transactions (Transactions by Type) (Details) - USD ($) $ in Thousands</t>
  </si>
  <si>
    <t>Related Party Transaction [Line Items]</t>
  </si>
  <si>
    <t>Operating Expenses [Abstract]</t>
  </si>
  <si>
    <t>Rights Fees</t>
  </si>
  <si>
    <t>Origination, master control and technical services</t>
  </si>
  <si>
    <t>Advertising</t>
  </si>
  <si>
    <t>Other</t>
  </si>
  <si>
    <t>Related Party Transaction, Expenses from Transactions with Related Party</t>
  </si>
  <si>
    <t>Interest Income, Related Party</t>
  </si>
  <si>
    <t>Miscellaneous income from related party</t>
  </si>
  <si>
    <t>Income Taxes (Narrative) (Details) - USD ($) $ in Thousands</t>
  </si>
  <si>
    <t>Effective Income Tax Rate Reconciliation, Deferred tax valuation from disposal of business</t>
  </si>
  <si>
    <t>Effective Income Tax Rate Reconciliation, Prior Year Income Taxes, Amount</t>
  </si>
  <si>
    <t>Effective Income Tax Rate Reconciliation, Other Adjustments, Amount</t>
  </si>
  <si>
    <t>Change in income tax payable and deferred income taxes distributed to MSG</t>
  </si>
  <si>
    <t>Income Tax Expense (Benefit)</t>
  </si>
  <si>
    <t>Effective Tax Rate Reconciliation, Change in deferred tax valuation due to distribution of assets to stockholders</t>
  </si>
  <si>
    <t>Effective Income Tax Rate Reconciliation, Deduction, Qualified Production Activity, Amount</t>
  </si>
  <si>
    <t>Effective Income Tax Rate Reconciliation, State and Local Income Taxes, Amount</t>
  </si>
  <si>
    <t>Concentration of Risk (Details) - USD ($) $ in Thousands</t>
  </si>
  <si>
    <t>Customer Concentration In Prepaid Expenses</t>
  </si>
  <si>
    <t>Customer Concentration In Other Current Assets</t>
  </si>
  <si>
    <t>Customer Concentration In Other Assets</t>
  </si>
  <si>
    <t>Customer Concentration</t>
  </si>
  <si>
    <t>Sales Revenue, Services, Net [Member] | Related Party [Member]</t>
  </si>
  <si>
    <t>Concentration Risk, Percentage</t>
  </si>
  <si>
    <t>27.00%</t>
  </si>
  <si>
    <t>28.00%</t>
  </si>
  <si>
    <t>Customer A [Member] | Sales Revenue, Services, Net [Member] | Customer Concentration Risk [Member]</t>
  </si>
  <si>
    <t>25.00%</t>
  </si>
  <si>
    <t>24.00%</t>
  </si>
  <si>
    <t>Concentration at period end, percentage</t>
  </si>
  <si>
    <t>32.00%</t>
  </si>
  <si>
    <t>29.00%</t>
  </si>
  <si>
    <t>Customer B [Member] | Sales Revenue, Services, Net [Member] | Customer Concentration Risk [Member]</t>
  </si>
  <si>
    <t>22.00%</t>
  </si>
  <si>
    <t>Customer C [Member] | Sales Revenue, Services, Net [Member] | Customer Concentration Risk [Member]</t>
  </si>
  <si>
    <t>12.00%</t>
  </si>
  <si>
    <t>11.00%</t>
  </si>
  <si>
    <t>19.00%</t>
  </si>
  <si>
    <t>17.00%</t>
  </si>
  <si>
    <t>Customer D [Member] | Sales Revenue, Services, Net [Member] | Customer Concentration Risk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Year &quot;#,##0_);_(&quot;Yea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n" s="4" r="B5">
        <v>1469372</v>
      </c>
    </row>
    <row spans="1:3" r="6">
      <c t="s" s="3" r="A6">
        <v>9</v>
      </c>
      <c t="s" s="3" r="B6">
        <v>10</v>
      </c>
    </row>
    <row spans="1:3" r="7">
      <c t="s" s="3" r="A7">
        <v>11</v>
      </c>
      <c t="s" s="3" r="B7">
        <v>12</v>
      </c>
    </row>
    <row spans="1:3" r="8">
      <c t="s" s="3" r="A8">
        <v>13</v>
      </c>
      <c t="s" s="3" r="B8">
        <v>14</v>
      </c>
    </row>
    <row spans="1:3" r="9">
      <c t="s" s="3" r="A9">
        <v>15</v>
      </c>
      <c t="s" s="3" r="B9">
        <v>16</v>
      </c>
    </row>
    <row spans="1:3" r="10">
      <c t="s" s="3" r="A10">
        <v>17</v>
      </c>
      <c t="n" s="4" r="B10">
        <v>2016</v>
      </c>
    </row>
    <row spans="1:3" r="11">
      <c t="s" s="3" r="A11">
        <v>18</v>
      </c>
      <c t="s" s="5" r="B11">
        <v>19</v>
      </c>
    </row>
    <row spans="1:3" r="12">
      <c t="s" s="3" r="A12">
        <v>20</v>
      </c>
      <c t="s" s="3" r="B12">
        <v>21</v>
      </c>
    </row>
    <row spans="1:3" r="13">
      <c t="s" s="3" r="A13">
        <v>22</v>
      </c>
    </row>
    <row spans="1:3" r="14">
      <c t="s" s="3" r="A14">
        <v>23</v>
      </c>
      <c t="n" s="4" r="C14">
        <v>61145088</v>
      </c>
    </row>
    <row spans="1:3" r="15">
      <c t="s" s="3" r="A15">
        <v>24</v>
      </c>
    </row>
    <row spans="1:3" r="16">
      <c t="s" s="3" r="A16">
        <v>23</v>
      </c>
      <c t="n" s="4" r="C16">
        <v>135885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3</v>
      </c>
      <c t="s" s="2" r="B1">
        <v>1</v>
      </c>
    </row>
    <row spans="1:2" r="2">
      <c t="s" s="2" r="B2">
        <v>2</v>
      </c>
    </row>
    <row spans="1:2" r="3">
      <c t="s" s="6" r="A3">
        <v>184</v>
      </c>
    </row>
    <row spans="1:2" r="4">
      <c t="s" s="3" r="A4">
        <v>185</v>
      </c>
      <c t="s" s="3"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7</v>
      </c>
      <c t="s" s="2" r="B1">
        <v>1</v>
      </c>
    </row>
    <row spans="1:2" r="2">
      <c t="s" s="2" r="B2">
        <v>2</v>
      </c>
    </row>
    <row spans="1:2" r="3">
      <c t="s" s="6" r="A3">
        <v>188</v>
      </c>
    </row>
    <row spans="1:2" r="4">
      <c t="s" s="3" r="A4">
        <v>189</v>
      </c>
      <c t="s" s="3"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1</v>
      </c>
      <c t="s" s="2" r="B1">
        <v>1</v>
      </c>
    </row>
    <row spans="1:2" r="2">
      <c t="s" s="2" r="B2">
        <v>2</v>
      </c>
    </row>
    <row spans="1:2" r="3">
      <c t="s" s="6" r="A3">
        <v>192</v>
      </c>
    </row>
    <row spans="1:2" r="4">
      <c t="s" s="3" r="A4">
        <v>193</v>
      </c>
      <c t="s" s="3"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95</v>
      </c>
      <c t="s" s="2" r="B1">
        <v>1</v>
      </c>
    </row>
    <row spans="1:2" r="2">
      <c t="s" s="2" r="B2">
        <v>2</v>
      </c>
    </row>
    <row spans="1:2" r="3">
      <c t="s" s="6" r="A3">
        <v>196</v>
      </c>
    </row>
    <row spans="1:2" r="4">
      <c t="s" s="3" r="A4">
        <v>197</v>
      </c>
      <c t="s" s="3" r="B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9</v>
      </c>
      <c t="s" s="2" r="B1">
        <v>1</v>
      </c>
    </row>
    <row spans="1:2" r="2">
      <c t="s" s="2" r="B2">
        <v>2</v>
      </c>
    </row>
    <row spans="1:2" r="3">
      <c t="s" s="6" r="A3">
        <v>200</v>
      </c>
    </row>
    <row spans="1:2" r="4">
      <c t="s" s="3" r="A4">
        <v>201</v>
      </c>
      <c t="s" s="3"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3</v>
      </c>
      <c t="s" s="2" r="B1">
        <v>1</v>
      </c>
    </row>
    <row spans="1:2" r="2">
      <c t="s" s="2" r="B2">
        <v>2</v>
      </c>
    </row>
    <row spans="1:2" r="3">
      <c t="s" s="6" r="A3">
        <v>204</v>
      </c>
    </row>
    <row spans="1:2" r="4">
      <c t="s" s="3" r="A4">
        <v>203</v>
      </c>
      <c t="s" s="3"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6</v>
      </c>
      <c t="s" s="2" r="B1">
        <v>1</v>
      </c>
    </row>
    <row spans="1:2" r="2">
      <c t="s" s="2" r="B2">
        <v>2</v>
      </c>
    </row>
    <row spans="1:2" r="3">
      <c t="s" s="6" r="A3">
        <v>207</v>
      </c>
    </row>
    <row spans="1:2" r="4">
      <c t="s" s="3" r="A4">
        <v>206</v>
      </c>
      <c t="s" s="3"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9</v>
      </c>
      <c t="s" s="2" r="B1">
        <v>1</v>
      </c>
    </row>
    <row spans="1:2" r="2">
      <c t="s" s="2" r="B2">
        <v>2</v>
      </c>
    </row>
    <row spans="1:2" r="3">
      <c t="s" s="6" r="A3">
        <v>210</v>
      </c>
    </row>
    <row spans="1:2" r="4">
      <c t="s" s="3" r="A4">
        <v>211</v>
      </c>
      <c t="s" s="3"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3</v>
      </c>
      <c t="s" s="2" r="B1">
        <v>1</v>
      </c>
    </row>
    <row spans="1:2" r="2">
      <c t="s" s="2" r="B2">
        <v>2</v>
      </c>
    </row>
    <row spans="1:2" r="3">
      <c t="s" s="6" r="A3">
        <v>214</v>
      </c>
    </row>
    <row spans="1:2" r="4">
      <c t="s" s="3" r="A4">
        <v>213</v>
      </c>
      <c t="s" s="3"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6</v>
      </c>
      <c t="s" s="2" r="B1">
        <v>1</v>
      </c>
    </row>
    <row spans="1:2" r="2">
      <c t="s" s="2" r="B2">
        <v>2</v>
      </c>
    </row>
    <row spans="1:2" r="3">
      <c t="s" s="6" r="A3">
        <v>217</v>
      </c>
    </row>
    <row spans="1:2" r="4">
      <c t="s" s="3" r="A4">
        <v>218</v>
      </c>
      <c t="s" s="3"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v>
      </c>
      <c t="s" s="2" r="C1">
        <v>26</v>
      </c>
    </row>
    <row spans="1:3" r="2">
      <c t="s" s="6" r="A2">
        <v>27</v>
      </c>
    </row>
    <row spans="1:3" r="3">
      <c t="s" s="3" r="A3">
        <v>28</v>
      </c>
      <c t="n" s="7" r="B3">
        <v>213357</v>
      </c>
      <c t="n" s="7" r="C3">
        <v>203768</v>
      </c>
    </row>
    <row spans="1:3" r="4">
      <c t="s" s="3" r="A4">
        <v>29</v>
      </c>
      <c t="n" s="4" r="B4">
        <v>0</v>
      </c>
      <c t="n" s="4" r="C4">
        <v>9003</v>
      </c>
    </row>
    <row spans="1:3" r="5">
      <c t="s" s="3" r="A5">
        <v>30</v>
      </c>
      <c t="n" s="4" r="B5">
        <v>77032</v>
      </c>
      <c t="n" s="4" r="C5">
        <v>85610</v>
      </c>
    </row>
    <row spans="1:3" r="6">
      <c t="s" s="3" r="A6">
        <v>31</v>
      </c>
      <c t="n" s="4" r="B6">
        <v>26034</v>
      </c>
      <c t="n" s="4" r="C6">
        <v>27324</v>
      </c>
    </row>
    <row spans="1:3" r="7">
      <c t="s" s="3" r="A7">
        <v>32</v>
      </c>
      <c t="n" s="4" r="B7">
        <v>12073</v>
      </c>
      <c t="n" s="4" r="C7">
        <v>43238</v>
      </c>
    </row>
    <row spans="1:3" r="8">
      <c t="s" s="3" r="A8">
        <v>33</v>
      </c>
      <c t="n" s="4" r="B8">
        <v>2278</v>
      </c>
      <c t="n" s="4" r="C8">
        <v>3514</v>
      </c>
    </row>
    <row spans="1:3" r="9">
      <c t="s" s="3" r="A9">
        <v>34</v>
      </c>
      <c t="n" s="4" r="B9">
        <v>0</v>
      </c>
      <c t="n" s="4" r="C9">
        <v>125896</v>
      </c>
    </row>
    <row spans="1:3" r="10">
      <c t="s" s="3" r="A10">
        <v>35</v>
      </c>
      <c t="n" s="4" r="B10">
        <v>330774</v>
      </c>
      <c t="n" s="4" r="C10">
        <v>498353</v>
      </c>
    </row>
    <row spans="1:3" r="11">
      <c t="s" s="3" r="A11">
        <v>36</v>
      </c>
      <c t="n" s="4" r="B11">
        <v>17845</v>
      </c>
      <c t="n" s="4" r="C11">
        <v>19514</v>
      </c>
    </row>
    <row spans="1:3" r="12">
      <c t="s" s="3" r="A12">
        <v>37</v>
      </c>
      <c t="n" s="4" r="B12">
        <v>46718</v>
      </c>
      <c t="n" s="4" r="C12">
        <v>47583</v>
      </c>
    </row>
    <row spans="1:3" r="13">
      <c t="s" s="3" r="A13">
        <v>38</v>
      </c>
      <c t="n" s="4" r="B13">
        <v>424508</v>
      </c>
      <c t="n" s="4" r="C13">
        <v>424508</v>
      </c>
    </row>
    <row spans="1:3" r="14">
      <c t="s" s="3" r="A14">
        <v>39</v>
      </c>
      <c t="n" s="4" r="B14">
        <v>43289</v>
      </c>
      <c t="n" s="4" r="C14">
        <v>46274</v>
      </c>
    </row>
    <row spans="1:3" r="15">
      <c t="s" s="3" r="A15">
        <v>40</v>
      </c>
      <c t="n" s="4" r="B15">
        <v>0</v>
      </c>
      <c t="n" s="4" r="C15">
        <v>1983597</v>
      </c>
    </row>
    <row spans="1:3" r="16">
      <c t="s" s="3" r="A16">
        <v>41</v>
      </c>
      <c t="n" s="4" r="B16">
        <v>863134</v>
      </c>
      <c t="n" s="4" r="C16">
        <v>3019829</v>
      </c>
    </row>
    <row spans="1:3" r="17">
      <c t="s" s="6" r="A17">
        <v>42</v>
      </c>
    </row>
    <row spans="1:3" r="18">
      <c t="s" s="3" r="A18">
        <v>43</v>
      </c>
      <c t="n" s="4" r="B18">
        <v>6558</v>
      </c>
      <c t="n" s="4" r="C18">
        <v>11359</v>
      </c>
    </row>
    <row spans="1:3" r="19">
      <c t="s" s="3" r="A19">
        <v>44</v>
      </c>
      <c t="n" s="4" r="B19">
        <v>35036</v>
      </c>
      <c t="n" s="4" r="C19">
        <v>420</v>
      </c>
    </row>
    <row spans="1:3" r="20">
      <c t="s" s="3" r="A20">
        <v>45</v>
      </c>
      <c t="n" s="4" r="B20">
        <v>69914</v>
      </c>
      <c t="n" s="4" r="C20">
        <v>0</v>
      </c>
    </row>
    <row spans="1:3" r="21">
      <c t="s" s="3" r="A21">
        <v>46</v>
      </c>
      <c t="n" s="4" r="B21">
        <v>101694</v>
      </c>
      <c t="n" s="4" r="C21">
        <v>0</v>
      </c>
    </row>
    <row spans="1:3" r="22">
      <c t="s" s="6" r="A22">
        <v>47</v>
      </c>
    </row>
    <row spans="1:3" r="23">
      <c t="s" s="3" r="A23">
        <v>48</v>
      </c>
      <c t="n" s="4" r="B23">
        <v>5312</v>
      </c>
      <c t="n" s="4" r="C23">
        <v>19504</v>
      </c>
    </row>
    <row spans="1:3" r="24">
      <c t="s" s="3" r="A24">
        <v>49</v>
      </c>
      <c t="n" s="4" r="B24">
        <v>27822</v>
      </c>
      <c t="n" s="4" r="C24">
        <v>18101</v>
      </c>
    </row>
    <row spans="1:3" r="25">
      <c t="s" s="3" r="A25">
        <v>50</v>
      </c>
      <c t="n" s="4" r="B25">
        <v>5637</v>
      </c>
      <c t="n" s="4" r="C25">
        <v>4971</v>
      </c>
    </row>
    <row spans="1:3" r="26">
      <c t="s" s="3" r="A26">
        <v>51</v>
      </c>
      <c t="n" s="4" r="B26">
        <v>0</v>
      </c>
      <c t="n" s="4" r="C26">
        <v>520179</v>
      </c>
    </row>
    <row spans="1:3" r="27">
      <c t="s" s="3" r="A27">
        <v>52</v>
      </c>
      <c t="n" s="4" r="B27">
        <v>251973</v>
      </c>
      <c t="n" s="4" r="C27">
        <v>574534</v>
      </c>
    </row>
    <row spans="1:3" r="28">
      <c t="s" s="3" r="A28">
        <v>53</v>
      </c>
      <c t="n" s="4" r="B28">
        <v>1467156</v>
      </c>
      <c t="n" s="4" r="C28">
        <v>0</v>
      </c>
    </row>
    <row spans="1:3" r="29">
      <c t="s" s="3" r="A29">
        <v>54</v>
      </c>
      <c t="n" s="4" r="B29">
        <v>28416</v>
      </c>
      <c t="n" s="4" r="C29">
        <v>28476</v>
      </c>
    </row>
    <row spans="1:3" r="30">
      <c t="s" s="3" r="A30">
        <v>55</v>
      </c>
      <c t="n" s="4" r="B30">
        <v>4390</v>
      </c>
      <c t="n" s="4" r="C30">
        <v>5318</v>
      </c>
    </row>
    <row spans="1:3" r="31">
      <c t="s" s="3" r="A31">
        <v>56</v>
      </c>
      <c t="n" s="4" r="B31">
        <v>1652</v>
      </c>
      <c t="n" s="4" r="C31">
        <v>0</v>
      </c>
    </row>
    <row spans="1:3" r="32">
      <c t="s" s="3" r="A32">
        <v>57</v>
      </c>
      <c t="n" s="4" r="B32">
        <v>4253</v>
      </c>
      <c t="n" s="4" r="C32">
        <v>5951</v>
      </c>
    </row>
    <row spans="1:3" r="33">
      <c t="s" s="3" r="A33">
        <v>58</v>
      </c>
      <c t="n" s="4" r="B33">
        <v>351631</v>
      </c>
      <c t="n" s="4" r="C33">
        <v>351734</v>
      </c>
    </row>
    <row spans="1:3" r="34">
      <c t="s" s="3" r="A34">
        <v>59</v>
      </c>
      <c t="n" s="4" r="B34">
        <v>0</v>
      </c>
      <c t="n" s="4" r="C34">
        <v>330294</v>
      </c>
    </row>
    <row spans="1:3" r="35">
      <c t="s" s="3" r="A35">
        <v>60</v>
      </c>
      <c t="n" s="7" r="B35">
        <v>2109471</v>
      </c>
      <c t="n" s="7" r="C35">
        <v>1296307</v>
      </c>
    </row>
    <row spans="1:3" r="36">
      <c t="s" s="3" r="A36">
        <v>61</v>
      </c>
      <c t="s" s="3" r="B36">
        <v>62</v>
      </c>
      <c t="s" s="3" r="C36">
        <v>62</v>
      </c>
    </row>
    <row spans="1:3" r="37">
      <c t="s" s="6" r="A37">
        <v>63</v>
      </c>
    </row>
    <row spans="1:3" r="38">
      <c t="s" s="3" r="A38">
        <v>64</v>
      </c>
      <c t="s" s="3" r="B38">
        <v>62</v>
      </c>
      <c t="s" s="3" r="C38">
        <v>62</v>
      </c>
    </row>
    <row spans="1:3" r="39">
      <c t="s" s="3" r="A39">
        <v>65</v>
      </c>
      <c t="n" s="7" r="B39">
        <v>0</v>
      </c>
      <c t="n" s="7" r="C39">
        <v>1084002</v>
      </c>
    </row>
    <row spans="1:3" r="40">
      <c t="s" s="3" r="A40">
        <v>66</v>
      </c>
      <c t="n" s="4" r="B40">
        <v>-223915</v>
      </c>
      <c t="n" s="4" r="C40">
        <v>-143250</v>
      </c>
    </row>
    <row spans="1:3" r="41">
      <c t="s" s="3" r="A41">
        <v>67</v>
      </c>
      <c t="n" s="4" r="B41">
        <v>-1017312</v>
      </c>
      <c t="n" s="4" r="C41">
        <v>807563</v>
      </c>
    </row>
    <row spans="1:3" r="42">
      <c t="s" s="3" r="A42">
        <v>68</v>
      </c>
      <c t="n" s="4" r="B42">
        <v>-5889</v>
      </c>
      <c t="n" s="4" r="C42">
        <v>-25572</v>
      </c>
    </row>
    <row spans="1:3" r="43">
      <c t="s" s="3" r="A43">
        <v>69</v>
      </c>
      <c t="n" s="4" r="B43">
        <v>-1246337</v>
      </c>
      <c t="n" s="4" r="C43">
        <v>1723522</v>
      </c>
    </row>
    <row spans="1:3" r="44">
      <c t="s" s="3" r="A44">
        <v>70</v>
      </c>
      <c t="n" s="4" r="B44">
        <v>863134</v>
      </c>
      <c t="n" s="4" r="C44">
        <v>3019829</v>
      </c>
    </row>
    <row spans="1:3" r="45">
      <c t="s" s="3" r="A45">
        <v>22</v>
      </c>
    </row>
    <row spans="1:3" r="46">
      <c t="s" s="6" r="A46">
        <v>63</v>
      </c>
    </row>
    <row spans="1:3" r="47">
      <c t="s" s="3" r="A47">
        <v>71</v>
      </c>
      <c t="n" s="4" r="B47">
        <v>643</v>
      </c>
      <c t="n" s="4" r="C47">
        <v>643</v>
      </c>
    </row>
    <row spans="1:3" r="48">
      <c t="s" s="3" r="A48">
        <v>24</v>
      </c>
    </row>
    <row spans="1:3" r="49">
      <c t="s" s="6" r="A49">
        <v>63</v>
      </c>
    </row>
    <row spans="1:3" r="50">
      <c t="s" s="3" r="A50">
        <v>71</v>
      </c>
      <c t="n" s="7" r="B50">
        <v>136</v>
      </c>
      <c t="n" s="7" r="C50">
        <v>1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0</v>
      </c>
      <c t="s" s="2" r="B1">
        <v>1</v>
      </c>
    </row>
    <row spans="1:2" r="2">
      <c t="s" s="2" r="B2">
        <v>2</v>
      </c>
    </row>
    <row spans="1:2" r="3">
      <c t="s" s="6" r="A3">
        <v>221</v>
      </c>
    </row>
    <row spans="1:2" r="4">
      <c t="s" s="3" r="A4">
        <v>173</v>
      </c>
      <c t="s" s="3" r="B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3</v>
      </c>
      <c t="s" s="2" r="B1">
        <v>1</v>
      </c>
    </row>
    <row spans="1:2" r="2">
      <c t="s" s="2" r="B2">
        <v>2</v>
      </c>
    </row>
    <row spans="1:2" r="3">
      <c t="s" s="6" r="A3">
        <v>224</v>
      </c>
    </row>
    <row spans="1:2" r="4">
      <c t="s" s="3" r="A4">
        <v>225</v>
      </c>
      <c t="s" s="3"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7</v>
      </c>
      <c t="s" s="2" r="B1">
        <v>1</v>
      </c>
    </row>
    <row spans="1:2" r="2">
      <c t="s" s="2" r="B2">
        <v>2</v>
      </c>
    </row>
    <row spans="1:2" r="3">
      <c t="s" s="6" r="A3">
        <v>228</v>
      </c>
    </row>
    <row spans="1:2" r="4">
      <c t="s" s="3" r="A4">
        <v>227</v>
      </c>
      <c t="s" s="3" r="B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0</v>
      </c>
      <c t="s" s="2" r="B1">
        <v>1</v>
      </c>
    </row>
    <row spans="1:2" r="2">
      <c t="s" s="2" r="B2">
        <v>2</v>
      </c>
    </row>
    <row spans="1:2" r="3">
      <c t="s" s="6" r="A3">
        <v>231</v>
      </c>
    </row>
    <row spans="1:2" r="4">
      <c t="s" s="3" r="A4">
        <v>230</v>
      </c>
      <c t="s" s="3" r="B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3</v>
      </c>
      <c t="s" s="2" r="B1">
        <v>1</v>
      </c>
    </row>
    <row spans="1:2" r="2">
      <c t="s" s="2" r="B2">
        <v>2</v>
      </c>
    </row>
    <row spans="1:2" r="3">
      <c t="s" s="6" r="A3">
        <v>234</v>
      </c>
    </row>
    <row spans="1:2" r="4">
      <c t="s" s="3" r="A4">
        <v>235</v>
      </c>
      <c t="s" s="3" r="B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237</v>
      </c>
      <c t="s" s="2" r="B1">
        <v>1</v>
      </c>
    </row>
    <row spans="1:2" r="2">
      <c t="s" s="2" r="B2">
        <v>2</v>
      </c>
    </row>
    <row spans="1:2" r="3">
      <c t="s" s="6" r="A3">
        <v>184</v>
      </c>
    </row>
    <row spans="1:2" r="4">
      <c t="s" s="3" r="A4">
        <v>238</v>
      </c>
      <c t="s" s="3" r="B4">
        <v>239</v>
      </c>
    </row>
    <row spans="1:2" r="5">
      <c t="s" s="3" r="A5">
        <v>240</v>
      </c>
      <c t="s" s="3" r="B5">
        <v>241</v>
      </c>
    </row>
    <row spans="1:2" r="6">
      <c t="s" s="3" r="A6">
        <v>242</v>
      </c>
      <c t="s" s="3" r="B6">
        <v>243</v>
      </c>
    </row>
    <row spans="1:2" r="7">
      <c t="s" s="3" r="A7">
        <v>244</v>
      </c>
      <c t="s" s="3" r="B7">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6</v>
      </c>
      <c t="s" s="2" r="B1">
        <v>1</v>
      </c>
    </row>
    <row spans="1:2" r="2">
      <c t="s" s="2" r="B2">
        <v>2</v>
      </c>
    </row>
    <row spans="1:2" r="3">
      <c t="s" s="6" r="A3">
        <v>192</v>
      </c>
    </row>
    <row spans="1:2" r="4">
      <c t="s" s="3" r="A4">
        <v>247</v>
      </c>
      <c t="s" s="3" r="B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6" r="A3">
        <v>250</v>
      </c>
    </row>
    <row spans="1:2" r="4">
      <c t="s" s="3" r="A4">
        <v>251</v>
      </c>
      <c t="s" s="3" r="B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6" r="A3">
        <v>192</v>
      </c>
    </row>
    <row spans="1:2" r="4">
      <c t="s" s="3" r="A4">
        <v>254</v>
      </c>
      <c t="s" s="3" r="B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6</v>
      </c>
      <c t="s" s="2" r="B1">
        <v>1</v>
      </c>
    </row>
    <row spans="1:2" r="2">
      <c t="s" s="2" r="B2">
        <v>2</v>
      </c>
    </row>
    <row spans="1:2" r="3">
      <c t="s" s="6" r="A3">
        <v>200</v>
      </c>
    </row>
    <row spans="1:2" r="4">
      <c t="s" s="3" r="A4">
        <v>257</v>
      </c>
      <c t="s" s="3" r="B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72</v>
      </c>
      <c t="s" s="2" r="B1">
        <v>2</v>
      </c>
      <c t="s" s="2" r="C1">
        <v>26</v>
      </c>
    </row>
    <row spans="1:3" r="2">
      <c t="s" s="3" r="A2">
        <v>73</v>
      </c>
      <c t="n" s="8" r="B2">
        <v>0.01</v>
      </c>
      <c t="n" s="8" r="C2">
        <v>0.01</v>
      </c>
    </row>
    <row spans="1:3" r="3">
      <c t="s" s="3" r="A3">
        <v>74</v>
      </c>
      <c t="n" s="4" r="B3">
        <v>45000</v>
      </c>
      <c t="n" s="4" r="C3">
        <v>45000</v>
      </c>
    </row>
    <row spans="1:3" r="4">
      <c t="s" s="3" r="A4">
        <v>75</v>
      </c>
      <c t="n" s="4" r="B4">
        <v>0</v>
      </c>
      <c t="n" s="4" r="C4">
        <v>0</v>
      </c>
    </row>
    <row spans="1:3" r="5">
      <c t="s" s="3" r="A5">
        <v>76</v>
      </c>
      <c t="n" s="4" r="B5">
        <v>3118</v>
      </c>
      <c t="n" s="4" r="C5">
        <v>2052</v>
      </c>
    </row>
    <row spans="1:3" r="6">
      <c t="s" s="3" r="A6">
        <v>22</v>
      </c>
    </row>
    <row spans="1:3" r="7">
      <c t="s" s="3" r="A7">
        <v>77</v>
      </c>
      <c t="n" s="8" r="B7">
        <v>0.01</v>
      </c>
      <c t="n" s="8" r="C7">
        <v>0.01</v>
      </c>
    </row>
    <row spans="1:3" r="8">
      <c t="s" s="3" r="A8">
        <v>78</v>
      </c>
      <c t="n" s="4" r="B8">
        <v>360000</v>
      </c>
      <c t="n" s="4" r="C8">
        <v>360000</v>
      </c>
    </row>
    <row spans="1:3" r="9">
      <c t="s" s="3" r="A9">
        <v>79</v>
      </c>
      <c t="n" s="4" r="B9">
        <v>61141</v>
      </c>
      <c t="n" s="4" r="C9">
        <v>62207</v>
      </c>
    </row>
    <row spans="1:3" r="10">
      <c t="s" s="3" r="A10">
        <v>24</v>
      </c>
    </row>
    <row spans="1:3" r="11">
      <c t="s" s="3" r="A11">
        <v>77</v>
      </c>
      <c t="n" s="8" r="B11">
        <v>0.01</v>
      </c>
      <c t="n" s="8" r="C11">
        <v>0.01</v>
      </c>
    </row>
    <row spans="1:3" r="12">
      <c t="s" s="3" r="A12">
        <v>78</v>
      </c>
      <c t="n" s="4" r="B12">
        <v>90000</v>
      </c>
      <c t="n" s="4" r="C12">
        <v>90000</v>
      </c>
    </row>
    <row spans="1:3" r="13">
      <c t="s" s="3" r="A13">
        <v>79</v>
      </c>
      <c t="n" s="4" r="B13">
        <v>13589</v>
      </c>
      <c t="n" s="4" r="C13">
        <v>135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59</v>
      </c>
      <c t="s" s="2" r="B1">
        <v>1</v>
      </c>
    </row>
    <row spans="1:2" r="2">
      <c t="s" s="2" r="B2">
        <v>2</v>
      </c>
    </row>
    <row spans="1:2" r="3">
      <c t="s" s="6" r="A3">
        <v>204</v>
      </c>
    </row>
    <row spans="1:2" r="4">
      <c t="s" s="3" r="A4">
        <v>260</v>
      </c>
      <c t="s" s="3" r="B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62</v>
      </c>
      <c t="s" s="2" r="B1">
        <v>1</v>
      </c>
    </row>
    <row spans="1:2" r="2">
      <c t="s" s="2" r="B2">
        <v>2</v>
      </c>
    </row>
    <row spans="1:2" r="3">
      <c t="s" s="6" r="A3">
        <v>207</v>
      </c>
    </row>
    <row spans="1:2" r="4">
      <c t="s" s="3" r="A4">
        <v>263</v>
      </c>
      <c t="s" s="3" r="B4">
        <v>264</v>
      </c>
    </row>
    <row spans="1:2" r="5">
      <c t="s" s="3" r="A5">
        <v>265</v>
      </c>
      <c t="s" s="3" r="B5">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67</v>
      </c>
      <c t="s" s="2" r="B1">
        <v>1</v>
      </c>
    </row>
    <row spans="1:2" r="2">
      <c t="s" s="2" r="B2">
        <v>2</v>
      </c>
    </row>
    <row spans="1:2" r="3">
      <c t="s" s="6" r="A3">
        <v>268</v>
      </c>
    </row>
    <row spans="1:2" r="4">
      <c t="s" s="3" r="A4">
        <v>269</v>
      </c>
      <c t="s" s="3" r="B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71</v>
      </c>
      <c t="s" s="2" r="B1">
        <v>1</v>
      </c>
    </row>
    <row spans="1:2" r="2">
      <c t="s" s="2" r="B2">
        <v>2</v>
      </c>
    </row>
    <row spans="1:2" r="3">
      <c t="s" s="6" r="A3">
        <v>214</v>
      </c>
    </row>
    <row spans="1:2" r="4">
      <c t="s" s="3" r="A4">
        <v>272</v>
      </c>
      <c t="s" s="3" r="B4">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74</v>
      </c>
      <c t="s" s="2" r="B1">
        <v>1</v>
      </c>
    </row>
    <row spans="1:2" r="2">
      <c t="s" s="2" r="B2">
        <v>2</v>
      </c>
    </row>
    <row spans="1:2" r="3">
      <c t="s" s="6" r="A3">
        <v>217</v>
      </c>
    </row>
    <row spans="1:2" r="4">
      <c t="s" s="3" r="A4">
        <v>275</v>
      </c>
      <c t="s" s="3" r="B4">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6" r="A3">
        <v>221</v>
      </c>
    </row>
    <row spans="1:2" r="4">
      <c t="s" s="3" r="A4">
        <v>278</v>
      </c>
      <c t="s" s="3" r="B4">
        <v>279</v>
      </c>
    </row>
    <row spans="1:2" r="5">
      <c t="s" s="3" r="A5">
        <v>280</v>
      </c>
      <c t="s" s="3" r="B5">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82</v>
      </c>
      <c t="s" s="2" r="B1">
        <v>1</v>
      </c>
    </row>
    <row spans="1:2" r="2">
      <c t="s" s="2" r="B2">
        <v>2</v>
      </c>
    </row>
    <row spans="1:2" r="3">
      <c t="s" s="6" r="A3">
        <v>228</v>
      </c>
    </row>
    <row spans="1:2" r="4">
      <c t="s" s="3" r="A4">
        <v>283</v>
      </c>
      <c t="s" s="3" r="B4">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85</v>
      </c>
      <c t="s" s="2" r="B1">
        <v>1</v>
      </c>
    </row>
    <row spans="1:2" r="2">
      <c t="s" s="2" r="B2">
        <v>2</v>
      </c>
    </row>
    <row spans="1:2" r="3">
      <c t="s" s="6" r="A3">
        <v>286</v>
      </c>
    </row>
    <row spans="1:2" r="4">
      <c t="s" s="3" r="A4">
        <v>287</v>
      </c>
      <c t="s" s="3" r="B4">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20"/>
  </cols>
  <sheetData>
    <row spans="1:3" r="1">
      <c t="s" s="1" r="A1">
        <v>289</v>
      </c>
      <c t="s" s="2" r="B1">
        <v>1</v>
      </c>
    </row>
    <row spans="1:3" r="2">
      <c t="s" s="2" r="B2">
        <v>2</v>
      </c>
      <c t="s" s="2" r="C2">
        <v>290</v>
      </c>
    </row>
    <row spans="1:3" r="3">
      <c t="s" s="6" r="A3">
        <v>291</v>
      </c>
    </row>
    <row spans="1:3" r="4">
      <c t="s" s="3" r="A4">
        <v>292</v>
      </c>
      <c t="s" s="3" r="B4">
        <v>293</v>
      </c>
    </row>
    <row spans="1:3" r="5">
      <c t="s" s="3" r="A5">
        <v>294</v>
      </c>
      <c t="n" s="4" r="B5">
        <v>1</v>
      </c>
    </row>
    <row spans="1:3" r="6">
      <c t="s" s="3" r="A6">
        <v>22</v>
      </c>
    </row>
    <row spans="1:3" r="7">
      <c t="s" s="6" r="A7">
        <v>291</v>
      </c>
    </row>
    <row spans="1:3" r="8">
      <c t="s" s="3" r="A8">
        <v>295</v>
      </c>
      <c t="n" s="4" r="C8">
        <v>3</v>
      </c>
    </row>
    <row spans="1:3" r="9">
      <c t="s" s="3" r="A9">
        <v>24</v>
      </c>
    </row>
    <row spans="1:3" r="10">
      <c t="s" s="6" r="A10">
        <v>291</v>
      </c>
    </row>
    <row spans="1:3" r="11">
      <c t="s" s="3" r="A11">
        <v>295</v>
      </c>
      <c t="n" s="4" r="C11">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296</v>
      </c>
      <c t="s" s="2" r="C1">
        <v>1</v>
      </c>
    </row>
    <row spans="1:5" r="2">
      <c t="s" s="2" r="C2">
        <v>2</v>
      </c>
      <c t="s" s="2" r="D2">
        <v>81</v>
      </c>
      <c t="s" s="2" r="E2">
        <v>26</v>
      </c>
    </row>
    <row spans="1:5" r="3">
      <c t="s" s="6" r="A3">
        <v>250</v>
      </c>
    </row>
    <row spans="1:5" r="4">
      <c t="s" s="3" r="A4">
        <v>297</v>
      </c>
      <c t="n" s="7" r="C4">
        <v>0</v>
      </c>
    </row>
    <row spans="1:5" r="5">
      <c t="s" s="3" r="A5">
        <v>298</v>
      </c>
      <c t="s" s="3" r="B5">
        <v>299</v>
      </c>
      <c t="n" s="4" r="C5">
        <v>150381</v>
      </c>
      <c t="n" s="7" r="D5">
        <v>118916</v>
      </c>
    </row>
    <row spans="1:5" r="6">
      <c t="s" s="3" r="A6">
        <v>300</v>
      </c>
      <c t="n" s="4" r="C6">
        <v>71320</v>
      </c>
      <c t="n" s="4" r="D6">
        <v>67876</v>
      </c>
    </row>
    <row spans="1:5" r="7">
      <c t="s" s="3" r="A7">
        <v>301</v>
      </c>
      <c t="n" s="4" r="C7">
        <v>57687</v>
      </c>
      <c t="n" s="4" r="D7">
        <v>37093</v>
      </c>
    </row>
    <row spans="1:5" r="8">
      <c t="s" s="3" r="A8">
        <v>86</v>
      </c>
      <c t="n" s="4" r="C8">
        <v>23772</v>
      </c>
      <c t="n" s="4" r="D8">
        <v>33316</v>
      </c>
    </row>
    <row spans="1:5" r="9">
      <c t="s" s="3" r="A9">
        <v>302</v>
      </c>
      <c t="n" s="4" r="C9">
        <v>-2398</v>
      </c>
      <c t="n" s="4" r="D9">
        <v>-19369</v>
      </c>
    </row>
    <row spans="1:5" r="10">
      <c t="s" s="3" r="A10">
        <v>303</v>
      </c>
      <c t="n" s="4" r="C10">
        <v>2679</v>
      </c>
      <c t="n" s="4" r="D10">
        <v>-2604</v>
      </c>
    </row>
    <row spans="1:5" r="11">
      <c t="s" s="3" r="A11">
        <v>90</v>
      </c>
      <c t="n" s="4" r="C11">
        <v>635</v>
      </c>
      <c t="n" s="4" r="D11">
        <v>449</v>
      </c>
    </row>
    <row spans="1:5" r="12">
      <c t="s" s="3" r="A12">
        <v>91</v>
      </c>
      <c t="n" s="4" r="C12">
        <v>-540</v>
      </c>
      <c t="n" s="4" r="D12">
        <v>-656</v>
      </c>
    </row>
    <row spans="1:5" r="13">
      <c t="s" s="3" r="A13">
        <v>304</v>
      </c>
      <c t="n" s="4" r="C13">
        <v>0</v>
      </c>
      <c t="n" s="4" r="D13">
        <v>80</v>
      </c>
    </row>
    <row spans="1:5" r="14">
      <c t="s" s="3" r="A14">
        <v>305</v>
      </c>
      <c t="n" s="4" r="C14">
        <v>376</v>
      </c>
      <c t="n" s="4" r="D14">
        <v>-22100</v>
      </c>
    </row>
    <row spans="1:5" r="15">
      <c t="s" s="3" r="A15">
        <v>306</v>
      </c>
      <c t="n" s="4" r="C15">
        <v>-161393</v>
      </c>
      <c t="n" s="4" r="D15">
        <v>9751</v>
      </c>
    </row>
    <row spans="1:5" r="16">
      <c t="s" s="3" r="A16">
        <v>96</v>
      </c>
      <c t="n" s="4" r="C16">
        <v>-161017</v>
      </c>
      <c t="n" s="4" r="D16">
        <v>-12349</v>
      </c>
    </row>
    <row spans="1:5" r="17">
      <c t="s" s="3" r="A17">
        <v>307</v>
      </c>
      <c t="n" s="4" r="C17">
        <v>32500</v>
      </c>
      <c t="n" s="7" r="D17">
        <v>19846</v>
      </c>
    </row>
    <row spans="1:5" r="18">
      <c t="s" s="3" r="A18">
        <v>28</v>
      </c>
      <c t="n" s="7" r="E18">
        <v>14917</v>
      </c>
    </row>
    <row spans="1:5" r="19">
      <c t="s" s="3" r="A19">
        <v>30</v>
      </c>
      <c t="n" s="4" r="E19">
        <v>51133</v>
      </c>
    </row>
    <row spans="1:5" r="20">
      <c t="s" s="3" r="A20">
        <v>33</v>
      </c>
      <c t="n" s="4" r="E20">
        <v>59846</v>
      </c>
    </row>
    <row spans="1:5" r="21">
      <c t="s" s="3" r="A21">
        <v>34</v>
      </c>
      <c t="n" s="4" r="C21">
        <v>0</v>
      </c>
      <c t="n" s="4" r="E21">
        <v>125896</v>
      </c>
    </row>
    <row spans="1:5" r="22">
      <c t="s" s="3" r="A22">
        <v>308</v>
      </c>
      <c t="n" s="4" r="E22">
        <v>249394</v>
      </c>
    </row>
    <row spans="1:5" r="23">
      <c t="s" s="3" r="A23">
        <v>36</v>
      </c>
      <c t="n" s="4" r="E23">
        <v>1188705</v>
      </c>
    </row>
    <row spans="1:5" r="24">
      <c t="s" s="3" r="A24">
        <v>38</v>
      </c>
      <c t="n" s="4" r="E24">
        <v>277166</v>
      </c>
    </row>
    <row spans="1:5" r="25">
      <c t="s" s="3" r="A25">
        <v>309</v>
      </c>
      <c t="n" s="4" r="E25">
        <v>189174</v>
      </c>
    </row>
    <row spans="1:5" r="26">
      <c t="s" s="3" r="A26">
        <v>310</v>
      </c>
      <c t="n" s="4" r="E26">
        <v>79158</v>
      </c>
    </row>
    <row spans="1:5" r="27">
      <c t="s" s="3" r="A27">
        <v>40</v>
      </c>
      <c t="n" s="4" r="C27">
        <v>0</v>
      </c>
      <c t="n" s="4" r="E27">
        <v>1983597</v>
      </c>
    </row>
    <row spans="1:5" r="28">
      <c t="s" s="3" r="A28">
        <v>311</v>
      </c>
      <c t="n" s="4" r="E28">
        <v>196423</v>
      </c>
    </row>
    <row spans="1:5" r="29">
      <c t="s" s="3" r="A29">
        <v>312</v>
      </c>
      <c t="n" s="4" r="E29">
        <v>323756</v>
      </c>
    </row>
    <row spans="1:5" r="30">
      <c t="s" s="3" r="A30">
        <v>51</v>
      </c>
      <c t="n" s="4" r="C30">
        <v>0</v>
      </c>
      <c t="n" s="4" r="E30">
        <v>520179</v>
      </c>
    </row>
    <row spans="1:5" r="31">
      <c t="s" s="3" r="A31">
        <v>313</v>
      </c>
      <c t="n" s="4" r="E31">
        <v>56740</v>
      </c>
    </row>
    <row spans="1:5" r="32">
      <c t="s" s="3" r="A32">
        <v>314</v>
      </c>
      <c t="n" s="4" r="E32">
        <v>51687</v>
      </c>
    </row>
    <row spans="1:5" r="33">
      <c t="s" s="3" r="A33">
        <v>58</v>
      </c>
      <c t="n" s="4" r="E33">
        <v>171928</v>
      </c>
    </row>
    <row spans="1:5" r="34">
      <c t="s" s="3" r="A34">
        <v>315</v>
      </c>
      <c t="n" s="4" r="E34">
        <v>49939</v>
      </c>
    </row>
    <row spans="1:5" r="35">
      <c t="s" s="3" r="A35">
        <v>59</v>
      </c>
      <c t="n" s="4" r="C35">
        <v>0</v>
      </c>
      <c t="n" s="4" r="E35">
        <v>330294</v>
      </c>
    </row>
    <row spans="1:5" r="36">
      <c t="s" s="3" r="A36">
        <v>316</v>
      </c>
      <c t="n" s="7" r="E36">
        <v>1259020</v>
      </c>
    </row>
    <row spans="1:5" r="37">
      <c t="s" s="3" r="A37">
        <v>178</v>
      </c>
      <c t="n" s="4" r="C37">
        <v>-2752751</v>
      </c>
    </row>
    <row spans="1:5" r="38">
      <c t="s" s="3" r="A38">
        <v>317</v>
      </c>
    </row>
    <row spans="1:5" r="39">
      <c t="s" s="6" r="A39">
        <v>250</v>
      </c>
    </row>
    <row spans="1:5" r="40">
      <c t="s" s="3" r="A40">
        <v>178</v>
      </c>
      <c t="n" s="4" r="C40">
        <v>-1067968</v>
      </c>
    </row>
    <row spans="1:5" r="41">
      <c t="s" s="3" r="A41">
        <v>167</v>
      </c>
    </row>
    <row spans="1:5" r="42">
      <c t="s" s="6" r="A42">
        <v>250</v>
      </c>
    </row>
    <row spans="1:5" r="43">
      <c t="s" s="3" r="A43">
        <v>178</v>
      </c>
      <c t="n" s="4" r="C43">
        <v>-1705189</v>
      </c>
    </row>
    <row spans="1:5" r="44">
      <c t="s" s="3" r="A44">
        <v>168</v>
      </c>
    </row>
    <row spans="1:5" r="45">
      <c t="s" s="6" r="A45">
        <v>250</v>
      </c>
    </row>
    <row spans="1:5" r="46">
      <c t="s" s="3" r="A46">
        <v>178</v>
      </c>
      <c t="n" s="7" r="C46">
        <v>20406</v>
      </c>
    </row>
    <row spans="1:5" r="47">
      <c t="n" r="A47"/>
    </row>
    <row spans="1:5" r="48">
      <c t="s" s="3" r="A48">
        <v>299</v>
      </c>
      <c t="s" s="3" r="B48">
        <v>318</v>
      </c>
    </row>
  </sheetData>
  <mergeCells count="4">
    <mergeCell ref="A1:B2"/>
    <mergeCell ref="C1:D1"/>
    <mergeCell ref="A47:D47"/>
    <mergeCell ref="B48:D48"/>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0</v>
      </c>
      <c t="s" s="2" r="B1">
        <v>1</v>
      </c>
    </row>
    <row spans="1:3" r="2">
      <c t="s" s="2" r="B2">
        <v>2</v>
      </c>
      <c t="s" s="2" r="C2">
        <v>81</v>
      </c>
    </row>
    <row spans="1:3" r="3">
      <c t="s" s="6" r="A3">
        <v>82</v>
      </c>
    </row>
    <row spans="1:3" r="4">
      <c t="s" s="3" r="A4">
        <v>83</v>
      </c>
      <c t="n" s="7" r="B4">
        <v>148147</v>
      </c>
      <c t="n" s="7" r="C4">
        <v>142670</v>
      </c>
    </row>
    <row spans="1:3" r="5">
      <c t="s" s="3" r="A5">
        <v>84</v>
      </c>
      <c t="n" s="4" r="B5">
        <v>60102</v>
      </c>
      <c t="n" s="4" r="C5">
        <v>45651</v>
      </c>
    </row>
    <row spans="1:3" r="6">
      <c t="s" s="3" r="A6">
        <v>85</v>
      </c>
      <c t="n" s="4" r="B6">
        <v>41118</v>
      </c>
      <c t="n" s="4" r="C6">
        <v>37793</v>
      </c>
    </row>
    <row spans="1:3" r="7">
      <c t="s" s="3" r="A7">
        <v>86</v>
      </c>
      <c t="n" s="4" r="B7">
        <v>4679</v>
      </c>
      <c t="n" s="4" r="C7">
        <v>4285</v>
      </c>
    </row>
    <row spans="1:3" r="8">
      <c t="s" s="3" r="A8">
        <v>87</v>
      </c>
      <c t="n" s="4" r="B8">
        <v>0</v>
      </c>
      <c t="n" s="4" r="C8">
        <v>-162414</v>
      </c>
    </row>
    <row spans="1:3" r="9">
      <c t="s" s="3" r="A9">
        <v>88</v>
      </c>
      <c t="n" s="4" r="B9">
        <v>42248</v>
      </c>
      <c t="n" s="4" r="C9">
        <v>217355</v>
      </c>
    </row>
    <row spans="1:3" r="10">
      <c t="s" s="6" r="A10">
        <v>89</v>
      </c>
    </row>
    <row spans="1:3" r="11">
      <c t="s" s="3" r="A11">
        <v>90</v>
      </c>
      <c t="n" s="4" r="B11">
        <v>536</v>
      </c>
      <c t="n" s="4" r="C11">
        <v>485</v>
      </c>
    </row>
    <row spans="1:3" r="12">
      <c t="s" s="3" r="A12">
        <v>91</v>
      </c>
      <c t="n" s="4" r="B12">
        <v>-1857</v>
      </c>
      <c t="n" s="4" r="C12">
        <v>-1006</v>
      </c>
    </row>
    <row spans="1:3" r="13">
      <c t="s" s="3" r="A13">
        <v>92</v>
      </c>
      <c t="n" s="4" r="B13">
        <v>-1321</v>
      </c>
      <c t="n" s="4" r="C13">
        <v>-521</v>
      </c>
    </row>
    <row spans="1:3" r="14">
      <c t="s" s="3" r="A14">
        <v>93</v>
      </c>
      <c t="n" s="4" r="B14">
        <v>40927</v>
      </c>
      <c t="n" s="4" r="C14">
        <v>216834</v>
      </c>
    </row>
    <row spans="1:3" r="15">
      <c t="s" s="3" r="A15">
        <v>94</v>
      </c>
      <c t="n" s="4" r="B15">
        <v>404</v>
      </c>
      <c t="n" s="4" r="C15">
        <v>-96412</v>
      </c>
    </row>
    <row spans="1:3" r="16">
      <c t="s" s="3" r="A16">
        <v>95</v>
      </c>
      <c t="n" s="4" r="B16">
        <v>41331</v>
      </c>
      <c t="n" s="4" r="C16">
        <v>120422</v>
      </c>
    </row>
    <row spans="1:3" r="17">
      <c t="s" s="3" r="A17">
        <v>96</v>
      </c>
      <c t="n" s="4" r="B17">
        <v>-161017</v>
      </c>
      <c t="n" s="4" r="C17">
        <v>-12349</v>
      </c>
    </row>
    <row spans="1:3" r="18">
      <c t="s" s="3" r="A18">
        <v>97</v>
      </c>
      <c t="n" s="7" r="B18">
        <v>-119686</v>
      </c>
      <c t="n" s="7" r="C18">
        <v>108073</v>
      </c>
    </row>
    <row spans="1:3" r="19">
      <c t="s" s="6" r="A19">
        <v>98</v>
      </c>
    </row>
    <row spans="1:3" r="20">
      <c t="s" s="3" r="A20">
        <v>99</v>
      </c>
      <c t="n" s="8" r="B20">
        <v>0.55</v>
      </c>
      <c t="n" s="8" r="C20">
        <v>1.55</v>
      </c>
    </row>
    <row spans="1:3" r="21">
      <c t="s" s="3" r="A21">
        <v>100</v>
      </c>
      <c t="n" s="9" r="B21">
        <v>-2.13</v>
      </c>
      <c t="n" s="9" r="C21">
        <v>-0.16</v>
      </c>
    </row>
    <row spans="1:3" r="22">
      <c t="s" s="3" r="A22">
        <v>101</v>
      </c>
      <c t="n" s="9" r="B22">
        <v>-1.58</v>
      </c>
      <c t="n" s="9" r="C22">
        <v>1.39</v>
      </c>
    </row>
    <row spans="1:3" r="23">
      <c t="s" s="6" r="A23">
        <v>102</v>
      </c>
    </row>
    <row spans="1:3" r="24">
      <c t="s" s="3" r="A24">
        <v>99</v>
      </c>
      <c t="n" s="9" r="B24">
        <v>0.54</v>
      </c>
      <c t="n" s="9" r="C24">
        <v>1.54</v>
      </c>
    </row>
    <row spans="1:3" r="25">
      <c t="s" s="3" r="A25">
        <v>100</v>
      </c>
      <c t="n" s="9" r="B25">
        <v>-2.12</v>
      </c>
      <c t="n" s="9" r="C25">
        <v>-0.16</v>
      </c>
    </row>
    <row spans="1:3" r="26">
      <c t="s" s="3" r="A26">
        <v>101</v>
      </c>
      <c t="n" s="8" r="B26">
        <v>-1.58</v>
      </c>
      <c t="n" s="8" r="C26">
        <v>1.38</v>
      </c>
    </row>
    <row spans="1:3" r="27">
      <c t="s" s="6" r="A27">
        <v>103</v>
      </c>
    </row>
    <row spans="1:3" r="28">
      <c t="s" s="3" r="A28">
        <v>104</v>
      </c>
      <c t="n" s="4" r="B28">
        <v>75521</v>
      </c>
      <c t="n" s="4" r="C28">
        <v>77496</v>
      </c>
    </row>
    <row spans="1:3" r="29">
      <c t="s" s="3" r="A29">
        <v>105</v>
      </c>
      <c t="n" s="4" r="B29">
        <v>75902</v>
      </c>
      <c t="n" s="4" r="C29">
        <v>782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9</v>
      </c>
      <c t="s" s="2" r="B1">
        <v>1</v>
      </c>
    </row>
    <row spans="1:3" r="2">
      <c t="s" s="2" r="B2">
        <v>2</v>
      </c>
      <c t="s" s="2" r="C2">
        <v>81</v>
      </c>
    </row>
    <row spans="1:3" r="3">
      <c t="s" s="6" r="A3">
        <v>192</v>
      </c>
    </row>
    <row spans="1:3" r="4">
      <c t="s" s="3" r="A4">
        <v>320</v>
      </c>
      <c t="n" s="4" r="B4">
        <v>75521</v>
      </c>
      <c t="n" s="4" r="C4">
        <v>77496</v>
      </c>
    </row>
    <row spans="1:3" r="5">
      <c t="s" s="3" r="A5">
        <v>321</v>
      </c>
      <c t="n" s="4" r="B5">
        <v>381</v>
      </c>
      <c t="n" s="4" r="C5">
        <v>794</v>
      </c>
    </row>
    <row spans="1:3" r="6">
      <c t="s" s="3" r="A6">
        <v>322</v>
      </c>
      <c t="n" s="4" r="B6">
        <v>75902</v>
      </c>
      <c t="n" s="4" r="C6">
        <v>78290</v>
      </c>
    </row>
    <row spans="1:3" r="7">
      <c t="s" s="3" r="A7">
        <v>323</v>
      </c>
      <c t="n" s="4" r="B7">
        <v>0</v>
      </c>
      <c t="n" s="4" r="C7">
        <v>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24</v>
      </c>
      <c t="s" s="2" r="B1">
        <v>325</v>
      </c>
      <c t="s" s="2" r="C1">
        <v>2</v>
      </c>
      <c t="s" s="2" r="D1">
        <v>81</v>
      </c>
    </row>
    <row spans="1:4" r="2">
      <c t="s" s="6" r="A2">
        <v>250</v>
      </c>
    </row>
    <row spans="1:4" r="3">
      <c t="s" s="3" r="A3">
        <v>326</v>
      </c>
      <c t="n" s="7" r="B3">
        <v>231995</v>
      </c>
    </row>
    <row spans="1:4" r="4">
      <c t="s" s="3" r="A4">
        <v>327</v>
      </c>
      <c t="n" s="7" r="C4">
        <v>0</v>
      </c>
      <c t="n" s="7" r="D4">
        <v>162414</v>
      </c>
    </row>
    <row spans="1:4" r="5">
      <c t="s" s="3" r="A5">
        <v>328</v>
      </c>
    </row>
    <row spans="1:4" r="6">
      <c t="s" s="6" r="A6">
        <v>250</v>
      </c>
    </row>
    <row spans="1:4" r="7">
      <c t="s" s="3" r="A7">
        <v>329</v>
      </c>
      <c t="n" s="4" r="D7">
        <v>3932</v>
      </c>
    </row>
    <row spans="1:4" r="8">
      <c t="s" s="3" r="A8">
        <v>330</v>
      </c>
    </row>
    <row spans="1:4" r="9">
      <c t="s" s="6" r="A9">
        <v>250</v>
      </c>
    </row>
    <row spans="1:4" r="10">
      <c t="s" s="3" r="A10">
        <v>331</v>
      </c>
      <c t="s" s="3" r="B10">
        <v>332</v>
      </c>
    </row>
    <row spans="1:4" r="11">
      <c t="s" s="3" r="A11">
        <v>333</v>
      </c>
    </row>
    <row spans="1:4" r="12">
      <c t="s" s="6" r="A12">
        <v>250</v>
      </c>
    </row>
    <row spans="1:4" r="13">
      <c t="s" s="3" r="A13">
        <v>327</v>
      </c>
      <c t="n" s="7" r="D13">
        <v>1624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4</v>
      </c>
      <c t="s" s="2" r="B1">
        <v>1</v>
      </c>
    </row>
    <row spans="1:3" r="2">
      <c t="s" s="2" r="B2">
        <v>2</v>
      </c>
      <c t="s" s="2" r="C2">
        <v>26</v>
      </c>
    </row>
    <row spans="1:3" r="3">
      <c t="s" s="6" r="A3">
        <v>200</v>
      </c>
    </row>
    <row spans="1:3" r="4">
      <c t="s" s="3" r="A4">
        <v>38</v>
      </c>
      <c t="n" s="7" r="B4">
        <v>424508</v>
      </c>
      <c t="n" s="7" r="C4">
        <v>424508</v>
      </c>
    </row>
    <row spans="1:3" r="5">
      <c t="s" s="3" r="A5">
        <v>335</v>
      </c>
      <c t="n" s="7" r="B5">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36</v>
      </c>
      <c t="s" s="2" r="B1">
        <v>1</v>
      </c>
    </row>
    <row spans="1:4" r="2">
      <c t="s" s="2" r="B2">
        <v>2</v>
      </c>
      <c t="s" s="2" r="C2">
        <v>81</v>
      </c>
      <c t="s" s="2" r="D2">
        <v>26</v>
      </c>
    </row>
    <row spans="1:4" r="3">
      <c t="s" s="6" r="A3">
        <v>337</v>
      </c>
    </row>
    <row spans="1:4" r="4">
      <c t="s" s="3" r="A4">
        <v>338</v>
      </c>
      <c t="n" s="7" r="B4">
        <v>46718</v>
      </c>
      <c t="n" s="7" r="D4">
        <v>47583</v>
      </c>
    </row>
    <row spans="1:4" r="5">
      <c t="s" s="3" r="A5">
        <v>339</v>
      </c>
      <c t="n" s="4" r="B5">
        <v>865</v>
      </c>
      <c t="n" s="7" r="C5">
        <v>865</v>
      </c>
    </row>
    <row spans="1:4" r="6">
      <c t="s" s="3" r="A6">
        <v>340</v>
      </c>
    </row>
    <row spans="1:4" r="7">
      <c t="s" s="6" r="A7">
        <v>337</v>
      </c>
    </row>
    <row spans="1:4" r="8">
      <c t="s" s="3" r="A8">
        <v>341</v>
      </c>
      <c t="n" s="4" r="B8">
        <v>83044</v>
      </c>
      <c t="n" s="4" r="D8">
        <v>83044</v>
      </c>
    </row>
    <row spans="1:4" r="9">
      <c t="s" s="3" r="A9">
        <v>342</v>
      </c>
      <c t="n" s="4" r="B9">
        <v>-36326</v>
      </c>
      <c t="n" s="4" r="D9">
        <v>-35461</v>
      </c>
    </row>
    <row spans="1:4" r="10">
      <c t="s" s="3" r="A10">
        <v>338</v>
      </c>
      <c t="n" s="7" r="B10">
        <v>46718</v>
      </c>
      <c t="n" s="7" r="D10">
        <v>475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3</v>
      </c>
      <c t="s" s="2" r="B1">
        <v>2</v>
      </c>
      <c t="s" s="2" r="C1">
        <v>26</v>
      </c>
    </row>
    <row spans="1:3" r="2">
      <c t="s" s="6" r="A2">
        <v>344</v>
      </c>
    </row>
    <row spans="1:3" r="3">
      <c t="s" s="3" r="A3">
        <v>345</v>
      </c>
      <c t="n" s="7" r="B3">
        <v>68422</v>
      </c>
      <c t="n" s="7" r="C3">
        <v>67748</v>
      </c>
    </row>
    <row spans="1:3" r="4">
      <c t="s" s="3" r="A4">
        <v>346</v>
      </c>
      <c t="n" s="4" r="B4">
        <v>-50577</v>
      </c>
      <c t="n" s="4" r="C4">
        <v>-48234</v>
      </c>
    </row>
    <row spans="1:3" r="5">
      <c t="s" s="3" r="A5">
        <v>36</v>
      </c>
      <c t="n" s="4" r="B5">
        <v>17845</v>
      </c>
      <c t="n" s="4" r="C5">
        <v>19514</v>
      </c>
    </row>
    <row spans="1:3" r="6">
      <c t="s" s="3" r="A6">
        <v>347</v>
      </c>
    </row>
    <row spans="1:3" r="7">
      <c t="s" s="6" r="A7">
        <v>344</v>
      </c>
    </row>
    <row spans="1:3" r="8">
      <c t="s" s="3" r="A8">
        <v>345</v>
      </c>
      <c t="n" s="4" r="B8">
        <v>46494</v>
      </c>
      <c t="n" s="4" r="C8">
        <v>43277</v>
      </c>
    </row>
    <row spans="1:3" r="9">
      <c t="s" s="3" r="A9">
        <v>348</v>
      </c>
    </row>
    <row spans="1:3" r="10">
      <c t="s" s="6" r="A10">
        <v>344</v>
      </c>
    </row>
    <row spans="1:3" r="11">
      <c t="s" s="3" r="A11">
        <v>345</v>
      </c>
      <c t="n" s="4" r="B11">
        <v>1740</v>
      </c>
      <c t="n" s="4" r="C11">
        <v>1723</v>
      </c>
    </row>
    <row spans="1:3" r="12">
      <c t="s" s="3" r="A12">
        <v>349</v>
      </c>
    </row>
    <row spans="1:3" r="13">
      <c t="s" s="6" r="A13">
        <v>344</v>
      </c>
    </row>
    <row spans="1:3" r="14">
      <c t="s" s="3" r="A14">
        <v>345</v>
      </c>
      <c t="n" s="4" r="B14">
        <v>19644</v>
      </c>
      <c t="n" s="4" r="C14">
        <v>19645</v>
      </c>
    </row>
    <row spans="1:3" r="15">
      <c t="s" s="3" r="A15">
        <v>350</v>
      </c>
    </row>
    <row spans="1:3" r="16">
      <c t="s" s="6" r="A16">
        <v>344</v>
      </c>
    </row>
    <row spans="1:3" r="17">
      <c t="s" s="3" r="A17">
        <v>345</v>
      </c>
      <c t="n" s="7" r="B17">
        <v>544</v>
      </c>
      <c t="n" s="7" r="C17">
        <v>310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351</v>
      </c>
      <c t="s" s="2" r="B1">
        <v>1</v>
      </c>
    </row>
    <row spans="1:3" r="2">
      <c t="s" s="2" r="B2">
        <v>2</v>
      </c>
      <c t="s" s="2" r="C2">
        <v>81</v>
      </c>
    </row>
    <row spans="1:3" r="3">
      <c t="s" s="6" r="A3">
        <v>204</v>
      </c>
    </row>
    <row spans="1:3" r="4">
      <c t="s" s="3" r="A4">
        <v>352</v>
      </c>
      <c t="n" s="7" r="B4">
        <v>3814</v>
      </c>
      <c t="n" s="7" r="C4">
        <v>34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79"/>
    <col customWidth="1" max="2" min="2" width="56"/>
    <col customWidth="1" max="3" min="3" width="80"/>
    <col customWidth="1" max="4" min="4" width="14"/>
    <col customWidth="1" max="5" min="5" width="14"/>
  </cols>
  <sheetData>
    <row spans="1:5" r="1">
      <c t="s" s="1" r="A1">
        <v>353</v>
      </c>
      <c t="s" s="2" r="C1">
        <v>1</v>
      </c>
    </row>
    <row spans="1:5" r="2">
      <c t="s" s="2" r="C2">
        <v>2</v>
      </c>
      <c t="s" s="2" r="D2">
        <v>354</v>
      </c>
      <c t="s" s="2" r="E2">
        <v>355</v>
      </c>
    </row>
    <row spans="1:5" r="3">
      <c t="s" s="6" r="A3">
        <v>356</v>
      </c>
    </row>
    <row spans="1:5" r="4">
      <c t="s" s="3" r="A4">
        <v>357</v>
      </c>
      <c t="s" s="3" r="C4">
        <v>358</v>
      </c>
    </row>
    <row spans="1:5" r="5">
      <c t="s" s="3" r="A5">
        <v>359</v>
      </c>
      <c t="s" s="3" r="C5">
        <v>360</v>
      </c>
    </row>
    <row spans="1:5" r="6">
      <c t="s" s="3" r="A6">
        <v>361</v>
      </c>
      <c t="s" s="3" r="C6">
        <v>362</v>
      </c>
    </row>
    <row spans="1:5" r="7">
      <c t="s" s="3" r="A7">
        <v>363</v>
      </c>
      <c t="n" s="7" r="C7">
        <v>1550000</v>
      </c>
    </row>
    <row spans="1:5" r="8">
      <c t="s" s="3" r="A8">
        <v>364</v>
      </c>
      <c t="n" s="4" r="C8">
        <v>15016</v>
      </c>
    </row>
    <row spans="1:5" r="9">
      <c t="s" s="3" r="A9">
        <v>365</v>
      </c>
      <c t="n" s="7" r="C9">
        <v>1539155</v>
      </c>
    </row>
    <row spans="1:5" r="10">
      <c t="s" s="3" r="A10">
        <v>366</v>
      </c>
    </row>
    <row spans="1:5" r="11">
      <c t="s" s="6" r="A11">
        <v>356</v>
      </c>
    </row>
    <row spans="1:5" r="12">
      <c t="s" s="3" r="A12">
        <v>367</v>
      </c>
      <c t="n" s="7" r="E12">
        <v>500000</v>
      </c>
    </row>
    <row spans="1:5" r="13">
      <c t="s" s="3" r="A13">
        <v>368</v>
      </c>
    </row>
    <row spans="1:5" r="14">
      <c t="s" s="6" r="A14">
        <v>356</v>
      </c>
    </row>
    <row spans="1:5" r="15">
      <c t="s" s="3" r="A15">
        <v>367</v>
      </c>
      <c t="n" s="7" r="D15">
        <v>250000</v>
      </c>
    </row>
    <row spans="1:5" r="16">
      <c t="s" s="3" r="A16">
        <v>369</v>
      </c>
      <c t="s" s="3" r="C16">
        <v>370</v>
      </c>
    </row>
    <row spans="1:5" r="17">
      <c t="s" s="3" r="A17">
        <v>371</v>
      </c>
      <c t="n" s="7" r="C17">
        <v>250000</v>
      </c>
    </row>
    <row spans="1:5" r="18">
      <c t="s" s="3" r="A18">
        <v>372</v>
      </c>
      <c t="n" s="4" r="D18">
        <v>35000</v>
      </c>
    </row>
    <row spans="1:5" r="19">
      <c t="s" s="3" r="A19">
        <v>373</v>
      </c>
      <c t="n" s="7" r="C19">
        <v>0</v>
      </c>
    </row>
    <row spans="1:5" r="20">
      <c t="s" s="3" r="A20">
        <v>374</v>
      </c>
    </row>
    <row spans="1:5" r="21">
      <c t="s" s="6" r="A21">
        <v>356</v>
      </c>
    </row>
    <row spans="1:5" r="22">
      <c t="s" s="3" r="A22">
        <v>367</v>
      </c>
      <c t="n" s="7" r="D22">
        <v>1550000</v>
      </c>
    </row>
    <row spans="1:5" r="23">
      <c t="s" s="3" r="A23">
        <v>369</v>
      </c>
      <c t="s" s="3" r="C23">
        <v>370</v>
      </c>
    </row>
    <row spans="1:5" r="24">
      <c t="s" s="3" r="A24">
        <v>375</v>
      </c>
      <c t="n" s="7" r="C24">
        <v>1450000</v>
      </c>
    </row>
    <row spans="1:5" r="25">
      <c t="n" s="10" r="A25">
        <v>1</v>
      </c>
      <c t="n" s="4" r="C25">
        <v>72500</v>
      </c>
    </row>
    <row spans="1:5" r="26">
      <c t="n" s="10" r="A26">
        <v>2</v>
      </c>
      <c t="n" s="4" r="C26">
        <v>75000</v>
      </c>
    </row>
    <row spans="1:5" r="27">
      <c t="n" s="10" r="A27">
        <v>3</v>
      </c>
      <c t="n" s="4" r="C27">
        <v>75000</v>
      </c>
    </row>
    <row spans="1:5" r="28">
      <c t="n" s="10" r="A28">
        <v>4</v>
      </c>
      <c t="n" s="4" r="C28">
        <v>75000</v>
      </c>
    </row>
    <row spans="1:5" r="29">
      <c t="n" s="10" r="A29">
        <v>5</v>
      </c>
      <c t="n" s="4" r="C29">
        <v>1252500</v>
      </c>
    </row>
    <row spans="1:5" r="30">
      <c t="s" s="3" r="A30">
        <v>363</v>
      </c>
      <c t="n" s="4" r="C30">
        <v>1550000</v>
      </c>
    </row>
    <row spans="1:5" r="31">
      <c t="s" s="3" r="A31">
        <v>376</v>
      </c>
    </row>
    <row spans="1:5" r="32">
      <c t="s" s="6" r="A32">
        <v>356</v>
      </c>
    </row>
    <row spans="1:5" r="33">
      <c t="s" s="3" r="A33">
        <v>363</v>
      </c>
      <c t="n" s="4" r="C33">
        <v>0</v>
      </c>
    </row>
    <row spans="1:5" r="34">
      <c t="s" s="3" r="A34">
        <v>364</v>
      </c>
      <c t="n" s="4" r="C34">
        <v>417</v>
      </c>
    </row>
    <row spans="1:5" r="35">
      <c t="s" s="3" r="A35">
        <v>365</v>
      </c>
      <c t="n" s="4" r="C35">
        <v>417</v>
      </c>
    </row>
    <row spans="1:5" r="36">
      <c t="s" s="3" r="A36">
        <v>377</v>
      </c>
    </row>
    <row spans="1:5" r="37">
      <c t="s" s="6" r="A37">
        <v>356</v>
      </c>
    </row>
    <row spans="1:5" r="38">
      <c t="s" s="3" r="A38">
        <v>363</v>
      </c>
      <c t="n" s="4" r="C38">
        <v>0</v>
      </c>
    </row>
    <row spans="1:5" r="39">
      <c t="s" s="3" r="A39">
        <v>364</v>
      </c>
      <c t="n" s="4" r="C39">
        <v>1668</v>
      </c>
    </row>
    <row spans="1:5" r="40">
      <c t="s" s="3" r="A40">
        <v>365</v>
      </c>
      <c t="n" s="4" r="C40">
        <v>1668</v>
      </c>
    </row>
    <row spans="1:5" r="41">
      <c t="s" s="3" r="A41">
        <v>378</v>
      </c>
    </row>
    <row spans="1:5" r="42">
      <c t="s" s="6" r="A42">
        <v>356</v>
      </c>
    </row>
    <row spans="1:5" r="43">
      <c t="s" s="3" r="A43">
        <v>363</v>
      </c>
      <c t="n" s="4" r="C43">
        <v>72500</v>
      </c>
    </row>
    <row spans="1:5" r="44">
      <c t="s" s="3" r="A44">
        <v>364</v>
      </c>
      <c t="n" s="4" r="C44">
        <v>2586</v>
      </c>
    </row>
    <row spans="1:5" r="45">
      <c t="s" s="3" r="A45">
        <v>365</v>
      </c>
      <c t="s" s="3" r="B45">
        <v>299</v>
      </c>
      <c t="n" s="4" r="C45">
        <v>69914</v>
      </c>
    </row>
    <row spans="1:5" r="46">
      <c t="s" s="3" r="A46">
        <v>379</v>
      </c>
    </row>
    <row spans="1:5" r="47">
      <c t="s" s="6" r="A47">
        <v>356</v>
      </c>
    </row>
    <row spans="1:5" r="48">
      <c t="s" s="3" r="A48">
        <v>363</v>
      </c>
      <c t="n" s="4" r="C48">
        <v>1477500</v>
      </c>
    </row>
    <row spans="1:5" r="49">
      <c t="s" s="3" r="A49">
        <v>364</v>
      </c>
      <c t="n" s="4" r="C49">
        <v>10344</v>
      </c>
    </row>
    <row spans="1:5" r="50">
      <c t="s" s="3" r="A50">
        <v>365</v>
      </c>
      <c t="s" s="3" r="B50">
        <v>299</v>
      </c>
      <c t="n" s="7" r="C50">
        <v>1467156</v>
      </c>
    </row>
    <row spans="1:5" r="51">
      <c t="s" s="3" r="A51">
        <v>366</v>
      </c>
    </row>
    <row spans="1:5" r="52">
      <c t="s" s="6" r="A52">
        <v>356</v>
      </c>
    </row>
    <row spans="1:5" r="53">
      <c t="s" s="3" r="A53">
        <v>369</v>
      </c>
      <c t="s" s="3" r="C53">
        <v>370</v>
      </c>
    </row>
    <row spans="1:5" r="54">
      <c t="s" s="3" r="A54">
        <v>380</v>
      </c>
    </row>
    <row spans="1:5" r="55">
      <c t="s" s="6" r="A55">
        <v>356</v>
      </c>
    </row>
    <row spans="1:5" r="56">
      <c t="s" s="3" r="A56">
        <v>381</v>
      </c>
      <c t="s" s="3" r="C56">
        <v>382</v>
      </c>
    </row>
    <row spans="1:5" r="57">
      <c t="s" s="3" r="A57">
        <v>383</v>
      </c>
    </row>
    <row spans="1:5" r="58">
      <c t="s" s="6" r="A58">
        <v>356</v>
      </c>
    </row>
    <row spans="1:5" r="59">
      <c t="s" s="3" r="A59">
        <v>384</v>
      </c>
      <c t="s" s="3" r="C59">
        <v>385</v>
      </c>
    </row>
    <row spans="1:5" r="60">
      <c t="s" s="3" r="A60">
        <v>386</v>
      </c>
    </row>
    <row spans="1:5" r="61">
      <c t="s" s="6" r="A61">
        <v>356</v>
      </c>
    </row>
    <row spans="1:5" r="62">
      <c t="s" s="3" r="A62">
        <v>381</v>
      </c>
      <c t="s" s="3" r="C62">
        <v>382</v>
      </c>
    </row>
    <row spans="1:5" r="63">
      <c t="s" s="3" r="A63">
        <v>387</v>
      </c>
    </row>
    <row spans="1:5" r="64">
      <c t="s" s="6" r="A64">
        <v>356</v>
      </c>
    </row>
    <row spans="1:5" r="65">
      <c t="s" s="3" r="A65">
        <v>381</v>
      </c>
      <c t="s" s="3" r="C65">
        <v>388</v>
      </c>
    </row>
    <row spans="1:5" r="66">
      <c t="s" s="3" r="A66">
        <v>389</v>
      </c>
    </row>
    <row spans="1:5" r="67">
      <c t="s" s="6" r="A67">
        <v>356</v>
      </c>
    </row>
    <row spans="1:5" r="68">
      <c t="s" s="3" r="A68">
        <v>381</v>
      </c>
      <c t="s" s="3" r="C68">
        <v>390</v>
      </c>
    </row>
    <row spans="1:5" r="69">
      <c t="s" s="3" r="A69">
        <v>391</v>
      </c>
    </row>
    <row spans="1:5" r="70">
      <c t="s" s="6" r="A70">
        <v>356</v>
      </c>
    </row>
    <row spans="1:5" r="71">
      <c t="s" s="3" r="A71">
        <v>381</v>
      </c>
      <c t="s" s="3" r="C71">
        <v>392</v>
      </c>
    </row>
    <row spans="1:5" r="72">
      <c t="s" s="3" r="A72">
        <v>393</v>
      </c>
    </row>
    <row spans="1:5" r="73">
      <c t="s" s="6" r="A73">
        <v>356</v>
      </c>
    </row>
    <row spans="1:5" r="74">
      <c t="s" s="3" r="A74">
        <v>384</v>
      </c>
      <c t="s" s="3" r="C74">
        <v>358</v>
      </c>
    </row>
    <row spans="1:5" r="75">
      <c t="s" s="3" r="A75">
        <v>394</v>
      </c>
    </row>
    <row spans="1:5" r="76">
      <c t="s" s="6" r="A76">
        <v>356</v>
      </c>
    </row>
    <row spans="1:5" r="77">
      <c t="s" s="3" r="A77">
        <v>384</v>
      </c>
      <c t="s" s="3" r="C77">
        <v>385</v>
      </c>
    </row>
    <row spans="1:5" r="78">
      <c t="n" r="A78"/>
    </row>
    <row spans="1:5" r="79">
      <c t="s" s="3" r="A79">
        <v>299</v>
      </c>
      <c t="s" s="3" r="B79">
        <v>395</v>
      </c>
    </row>
  </sheetData>
  <mergeCells count="3">
    <mergeCell ref="A1:B2"/>
    <mergeCell ref="A78:D78"/>
    <mergeCell ref="B79:D7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96</v>
      </c>
      <c t="s" s="2" r="B1">
        <v>397</v>
      </c>
    </row>
    <row spans="1:2" r="2">
      <c t="s" s="6" r="A2">
        <v>398</v>
      </c>
    </row>
    <row spans="1:2" r="3">
      <c t="s" s="3" r="A3">
        <v>399</v>
      </c>
      <c t="n" s="7" r="B3">
        <v>4699810</v>
      </c>
    </row>
    <row spans="1:2" r="4">
      <c t="s" s="3" r="A4">
        <v>400</v>
      </c>
      <c t="n" s="4" r="B4">
        <v>199304</v>
      </c>
    </row>
    <row spans="1:2" r="5">
      <c t="s" s="3" r="A5">
        <v>401</v>
      </c>
      <c t="n" s="4" r="B5">
        <v>416633</v>
      </c>
    </row>
    <row spans="1:2" r="6">
      <c t="s" s="3" r="A6">
        <v>402</v>
      </c>
      <c t="n" s="4" r="B6">
        <v>432999</v>
      </c>
    </row>
    <row spans="1:2" r="7">
      <c t="s" s="3" r="A7">
        <v>403</v>
      </c>
      <c t="n" s="7" r="B7">
        <v>365087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26</v>
      </c>
    </row>
    <row spans="1:3" r="2">
      <c t="s" s="6" r="A2">
        <v>405</v>
      </c>
    </row>
    <row spans="1:3" r="3">
      <c t="s" s="3" r="A3">
        <v>406</v>
      </c>
      <c t="n" s="7" r="B3">
        <v>213357</v>
      </c>
      <c t="n" s="7" r="C3">
        <v>202289</v>
      </c>
    </row>
    <row spans="1:3" r="4">
      <c t="s" s="3" r="A4">
        <v>407</v>
      </c>
    </row>
    <row spans="1:3" r="5">
      <c t="s" s="6" r="A5">
        <v>405</v>
      </c>
    </row>
    <row spans="1:3" r="6">
      <c t="s" s="3" r="A6">
        <v>406</v>
      </c>
      <c t="n" s="4" r="B6">
        <v>213357</v>
      </c>
      <c t="n" s="4" r="C6">
        <v>202289</v>
      </c>
    </row>
    <row spans="1:3" r="7">
      <c t="s" s="3" r="A7">
        <v>408</v>
      </c>
    </row>
    <row spans="1:3" r="8">
      <c t="s" s="6" r="A8">
        <v>405</v>
      </c>
    </row>
    <row spans="1:3" r="9">
      <c t="s" s="3" r="A9">
        <v>406</v>
      </c>
      <c t="n" s="4" r="B9">
        <v>0</v>
      </c>
      <c t="n" s="4" r="C9">
        <v>0</v>
      </c>
    </row>
    <row spans="1:3" r="10">
      <c t="s" s="3" r="A10">
        <v>409</v>
      </c>
    </row>
    <row spans="1:3" r="11">
      <c t="s" s="6" r="A11">
        <v>405</v>
      </c>
    </row>
    <row spans="1:3" r="12">
      <c t="s" s="3" r="A12">
        <v>406</v>
      </c>
      <c t="n" s="4" r="B12">
        <v>0</v>
      </c>
      <c t="n" s="4" r="C12">
        <v>0</v>
      </c>
    </row>
    <row spans="1:3" r="13">
      <c t="s" s="3" r="A13">
        <v>410</v>
      </c>
    </row>
    <row spans="1:3" r="14">
      <c t="s" s="6" r="A14">
        <v>405</v>
      </c>
    </row>
    <row spans="1:3" r="15">
      <c t="s" s="3" r="A15">
        <v>406</v>
      </c>
      <c t="n" s="4" r="B15">
        <v>100082</v>
      </c>
      <c t="n" s="4" r="C15">
        <v>89062</v>
      </c>
    </row>
    <row spans="1:3" r="16">
      <c t="s" s="3" r="A16">
        <v>411</v>
      </c>
    </row>
    <row spans="1:3" r="17">
      <c t="s" s="6" r="A17">
        <v>405</v>
      </c>
    </row>
    <row spans="1:3" r="18">
      <c t="s" s="3" r="A18">
        <v>406</v>
      </c>
      <c t="n" s="4" r="B18">
        <v>100082</v>
      </c>
      <c t="n" s="4" r="C18">
        <v>89062</v>
      </c>
    </row>
    <row spans="1:3" r="19">
      <c t="s" s="3" r="A19">
        <v>412</v>
      </c>
    </row>
    <row spans="1:3" r="20">
      <c t="s" s="6" r="A20">
        <v>405</v>
      </c>
    </row>
    <row spans="1:3" r="21">
      <c t="s" s="3" r="A21">
        <v>406</v>
      </c>
      <c t="n" s="4" r="B21">
        <v>0</v>
      </c>
      <c t="n" s="4" r="C21">
        <v>0</v>
      </c>
    </row>
    <row spans="1:3" r="22">
      <c t="s" s="3" r="A22">
        <v>413</v>
      </c>
    </row>
    <row spans="1:3" r="23">
      <c t="s" s="6" r="A23">
        <v>405</v>
      </c>
    </row>
    <row spans="1:3" r="24">
      <c t="s" s="3" r="A24">
        <v>406</v>
      </c>
      <c t="n" s="4" r="B24">
        <v>0</v>
      </c>
      <c t="n" s="4" r="C24">
        <v>0</v>
      </c>
    </row>
    <row spans="1:3" r="25">
      <c t="s" s="3" r="A25">
        <v>414</v>
      </c>
    </row>
    <row spans="1:3" r="26">
      <c t="s" s="6" r="A26">
        <v>405</v>
      </c>
    </row>
    <row spans="1:3" r="27">
      <c t="s" s="3" r="A27">
        <v>406</v>
      </c>
      <c t="n" s="4" r="B27">
        <v>113275</v>
      </c>
      <c t="n" s="4" r="C27">
        <v>113227</v>
      </c>
    </row>
    <row spans="1:3" r="28">
      <c t="s" s="3" r="A28">
        <v>415</v>
      </c>
    </row>
    <row spans="1:3" r="29">
      <c t="s" s="6" r="A29">
        <v>405</v>
      </c>
    </row>
    <row spans="1:3" r="30">
      <c t="s" s="3" r="A30">
        <v>406</v>
      </c>
      <c t="n" s="4" r="B30">
        <v>113275</v>
      </c>
      <c t="n" s="4" r="C30">
        <v>113227</v>
      </c>
    </row>
    <row spans="1:3" r="31">
      <c t="s" s="3" r="A31">
        <v>416</v>
      </c>
    </row>
    <row spans="1:3" r="32">
      <c t="s" s="6" r="A32">
        <v>405</v>
      </c>
    </row>
    <row spans="1:3" r="33">
      <c t="s" s="3" r="A33">
        <v>406</v>
      </c>
      <c t="n" s="4" r="B33">
        <v>0</v>
      </c>
      <c t="n" s="4" r="C33">
        <v>0</v>
      </c>
    </row>
    <row spans="1:3" r="34">
      <c t="s" s="3" r="A34">
        <v>417</v>
      </c>
    </row>
    <row spans="1:3" r="35">
      <c t="s" s="6" r="A35">
        <v>405</v>
      </c>
    </row>
    <row spans="1:3" r="36">
      <c t="s" s="3" r="A36">
        <v>406</v>
      </c>
      <c t="n" s="7" r="B36">
        <v>0</v>
      </c>
      <c t="n" s="7" r="C36">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73"/>
    <col customWidth="1" max="3" min="3" width="15"/>
    <col customWidth="1" max="4" min="4" width="14"/>
  </cols>
  <sheetData>
    <row spans="1:4" r="1">
      <c t="s" s="1" r="A1">
        <v>418</v>
      </c>
      <c t="s" s="2" r="C1">
        <v>1</v>
      </c>
    </row>
    <row spans="1:4" r="2">
      <c t="s" s="2" r="C2">
        <v>2</v>
      </c>
      <c t="s" s="2" r="D2">
        <v>81</v>
      </c>
    </row>
    <row spans="1:4" r="3">
      <c t="s" s="3" r="A3">
        <v>419</v>
      </c>
    </row>
    <row spans="1:4" r="4">
      <c t="s" s="6" r="A4">
        <v>420</v>
      </c>
    </row>
    <row spans="1:4" r="5">
      <c t="s" s="3" r="A5">
        <v>421</v>
      </c>
      <c t="n" s="7" r="C5">
        <v>1621</v>
      </c>
      <c t="n" s="7" r="D5">
        <v>1738</v>
      </c>
    </row>
    <row spans="1:4" r="6">
      <c t="s" s="3" r="A6">
        <v>422</v>
      </c>
      <c t="n" s="4" r="C6">
        <v>2125</v>
      </c>
      <c t="n" s="4" r="D6">
        <v>1979</v>
      </c>
    </row>
    <row spans="1:4" r="7">
      <c t="s" s="3" r="A7">
        <v>423</v>
      </c>
      <c t="n" s="4" r="C7">
        <v>-850</v>
      </c>
      <c t="n" s="4" r="D7">
        <v>-916</v>
      </c>
    </row>
    <row spans="1:4" r="8">
      <c t="s" s="3" r="A8">
        <v>424</v>
      </c>
      <c t="s" s="3" r="B8">
        <v>299</v>
      </c>
      <c t="n" s="4" r="C8">
        <v>376</v>
      </c>
      <c t="n" s="4" r="D8">
        <v>565</v>
      </c>
    </row>
    <row spans="1:4" r="9">
      <c t="s" s="3" r="A9">
        <v>425</v>
      </c>
      <c t="s" s="3" r="B9">
        <v>299</v>
      </c>
      <c t="n" s="4" r="C9">
        <v>14</v>
      </c>
      <c t="n" s="4" r="D9">
        <v>6</v>
      </c>
    </row>
    <row spans="1:4" r="10">
      <c t="s" s="3" r="A10">
        <v>426</v>
      </c>
      <c t="n" s="4" r="C10">
        <v>3286</v>
      </c>
      <c t="n" s="4" r="D10">
        <v>3372</v>
      </c>
    </row>
    <row spans="1:4" r="11">
      <c t="s" s="3" r="A11">
        <v>427</v>
      </c>
    </row>
    <row spans="1:4" r="12">
      <c t="s" s="6" r="A12">
        <v>420</v>
      </c>
    </row>
    <row spans="1:4" r="13">
      <c t="s" s="3" r="A13">
        <v>421</v>
      </c>
      <c t="n" s="4" r="C13">
        <v>50</v>
      </c>
      <c t="n" s="4" r="D13">
        <v>61</v>
      </c>
    </row>
    <row spans="1:4" r="14">
      <c t="s" s="3" r="A14">
        <v>422</v>
      </c>
      <c t="n" s="4" r="C14">
        <v>91</v>
      </c>
      <c t="n" s="4" r="D14">
        <v>93</v>
      </c>
    </row>
    <row spans="1:4" r="15">
      <c t="s" s="3" r="A15">
        <v>423</v>
      </c>
      <c t="n" s="4" r="C15">
        <v>0</v>
      </c>
      <c t="n" s="4" r="D15">
        <v>0</v>
      </c>
    </row>
    <row spans="1:4" r="16">
      <c t="s" s="3" r="A16">
        <v>424</v>
      </c>
      <c t="s" s="3" r="B16">
        <v>299</v>
      </c>
      <c t="n" s="4" r="C16">
        <v>0</v>
      </c>
      <c t="n" s="4" r="D16">
        <v>6</v>
      </c>
    </row>
    <row spans="1:4" r="17">
      <c t="s" s="3" r="A17">
        <v>425</v>
      </c>
      <c t="s" s="3" r="B17">
        <v>299</v>
      </c>
      <c t="n" s="4" r="C17">
        <v>-31</v>
      </c>
      <c t="n" s="4" r="D17">
        <v>-35</v>
      </c>
    </row>
    <row spans="1:4" r="18">
      <c t="s" s="3" r="A18">
        <v>426</v>
      </c>
      <c t="n" s="4" r="C18">
        <v>110</v>
      </c>
      <c t="n" s="4" r="D18">
        <v>125</v>
      </c>
    </row>
    <row spans="1:4" r="19">
      <c t="s" s="3" r="A19">
        <v>428</v>
      </c>
    </row>
    <row spans="1:4" r="20">
      <c t="s" s="6" r="A20">
        <v>420</v>
      </c>
    </row>
    <row spans="1:4" r="21">
      <c t="s" s="3" r="A21">
        <v>426</v>
      </c>
      <c t="n" s="4" r="C21">
        <v>1391</v>
      </c>
      <c t="n" s="4" r="D21">
        <v>1433</v>
      </c>
    </row>
    <row spans="1:4" r="22">
      <c t="s" s="3" r="A22">
        <v>429</v>
      </c>
    </row>
    <row spans="1:4" r="23">
      <c t="s" s="6" r="A23">
        <v>420</v>
      </c>
    </row>
    <row spans="1:4" r="24">
      <c t="s" s="3" r="A24">
        <v>426</v>
      </c>
      <c t="n" s="7" r="C24">
        <v>1895</v>
      </c>
      <c t="n" s="7" r="D24">
        <v>1939</v>
      </c>
    </row>
    <row spans="1:4" r="25">
      <c t="n" r="A25"/>
    </row>
    <row spans="1:4" r="26">
      <c t="s" s="3" r="A26">
        <v>299</v>
      </c>
      <c t="s" s="3" r="B26">
        <v>430</v>
      </c>
    </row>
  </sheetData>
  <mergeCells count="4">
    <mergeCell ref="A1:B2"/>
    <mergeCell ref="C1:D1"/>
    <mergeCell ref="A25:C25"/>
    <mergeCell ref="B26:C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81</v>
      </c>
    </row>
    <row spans="1:3" r="3">
      <c t="s" s="3" r="A3">
        <v>107</v>
      </c>
      <c t="n" s="7" r="B3">
        <v>40449</v>
      </c>
      <c t="n" s="7" r="C3">
        <v>40215</v>
      </c>
    </row>
    <row spans="1:3" r="4">
      <c t="s" s="3" r="A4">
        <v>108</v>
      </c>
      <c t="n" s="4" r="B4">
        <v>33654</v>
      </c>
      <c t="n" s="4" r="C4">
        <v>21141</v>
      </c>
    </row>
    <row spans="1:3" r="5">
      <c t="s" s="3" r="A5">
        <v>109</v>
      </c>
      <c t="n" s="7" r="B5">
        <v>907</v>
      </c>
      <c t="n" s="7" r="C5">
        <v>16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431</v>
      </c>
      <c t="s" s="2" r="B1">
        <v>1</v>
      </c>
    </row>
    <row spans="1:3" r="2">
      <c t="s" s="2" r="B2">
        <v>397</v>
      </c>
      <c t="s" s="2" r="C2">
        <v>432</v>
      </c>
    </row>
    <row spans="1:3" r="3">
      <c t="s" s="6" r="A3">
        <v>433</v>
      </c>
    </row>
    <row spans="1:3" r="4">
      <c t="s" s="3" r="A4">
        <v>434</v>
      </c>
      <c t="n" s="4" r="B4">
        <v>2</v>
      </c>
    </row>
    <row spans="1:3" r="5">
      <c t="s" s="3" r="A5">
        <v>435</v>
      </c>
    </row>
    <row spans="1:3" r="6">
      <c t="s" s="6" r="A6">
        <v>436</v>
      </c>
    </row>
    <row spans="1:3" r="7">
      <c t="s" s="3" r="A7">
        <v>437</v>
      </c>
      <c t="n" s="7" r="B7">
        <v>986</v>
      </c>
      <c t="n" s="7" r="C7">
        <v>897</v>
      </c>
    </row>
    <row spans="1:3" r="8">
      <c t="s" s="3" r="A8">
        <v>438</v>
      </c>
    </row>
    <row spans="1:3" r="9">
      <c t="s" s="6" r="A9">
        <v>436</v>
      </c>
    </row>
    <row spans="1:3" r="10">
      <c t="s" s="3" r="A10">
        <v>437</v>
      </c>
      <c t="n" s="4" r="B10">
        <v>334</v>
      </c>
      <c t="n" s="4" r="C10">
        <v>327</v>
      </c>
    </row>
    <row spans="1:3" r="11">
      <c t="s" s="3" r="A11">
        <v>439</v>
      </c>
    </row>
    <row spans="1:3" r="12">
      <c t="s" s="6" r="A12">
        <v>436</v>
      </c>
    </row>
    <row spans="1:3" r="13">
      <c t="s" s="3" r="A13">
        <v>437</v>
      </c>
      <c t="n" s="4" r="B13">
        <v>652</v>
      </c>
      <c t="n" s="4" r="C13">
        <v>570</v>
      </c>
    </row>
    <row spans="1:3" r="14">
      <c t="s" s="3" r="A14">
        <v>440</v>
      </c>
    </row>
    <row spans="1:3" r="15">
      <c t="s" s="6" r="A15">
        <v>436</v>
      </c>
    </row>
    <row spans="1:3" r="16">
      <c t="s" s="3" r="A16">
        <v>437</v>
      </c>
      <c t="n" s="7" r="B16">
        <v>18</v>
      </c>
      <c t="n" s="7" r="C16">
        <v>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441</v>
      </c>
      <c t="s" s="2" r="B1">
        <v>1</v>
      </c>
    </row>
    <row spans="1:2" r="2">
      <c t="s" s="2" r="B2">
        <v>2</v>
      </c>
    </row>
    <row spans="1:2" r="3">
      <c t="s" s="6" r="A3">
        <v>442</v>
      </c>
    </row>
    <row spans="1:2" r="4">
      <c t="s" s="3" r="A4">
        <v>434</v>
      </c>
      <c t="n" s="4" r="B4">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s="1" r="A1">
        <v>443</v>
      </c>
      <c t="s" s="2" r="B1">
        <v>1</v>
      </c>
    </row>
    <row spans="1:3" r="2">
      <c t="s" s="2" r="B2">
        <v>444</v>
      </c>
      <c t="s" s="2" r="C2">
        <v>432</v>
      </c>
    </row>
    <row spans="1:3" r="3">
      <c t="s" s="6" r="A3">
        <v>445</v>
      </c>
    </row>
    <row spans="1:3" r="4">
      <c t="s" s="3" r="A4">
        <v>446</v>
      </c>
      <c t="s" s="3" r="B4">
        <v>447</v>
      </c>
    </row>
    <row spans="1:3" r="5">
      <c t="s" s="3" r="A5">
        <v>448</v>
      </c>
      <c t="s" s="3" r="B5">
        <v>449</v>
      </c>
    </row>
    <row spans="1:3" r="6">
      <c t="s" s="3" r="A6">
        <v>450</v>
      </c>
      <c t="s" s="3" r="B6">
        <v>451</v>
      </c>
    </row>
    <row spans="1:3" r="7">
      <c t="s" s="3" r="A7">
        <v>452</v>
      </c>
      <c t="n" s="4" r="B7">
        <v>3</v>
      </c>
    </row>
    <row spans="1:3" r="8">
      <c t="s" s="3" r="A8">
        <v>125</v>
      </c>
      <c t="n" s="7" r="B8">
        <v>4247</v>
      </c>
      <c t="n" s="7" r="C8">
        <v>2376</v>
      </c>
    </row>
    <row spans="1:3" r="9">
      <c t="s" s="3" r="A9">
        <v>453</v>
      </c>
      <c t="n" s="4" r="B9">
        <v>10</v>
      </c>
    </row>
    <row spans="1:3" r="10">
      <c t="s" s="3" r="A10">
        <v>454</v>
      </c>
      <c t="n" s="4" r="B10">
        <v>3</v>
      </c>
    </row>
    <row spans="1:3" r="11">
      <c t="s" s="3" r="A11">
        <v>428</v>
      </c>
    </row>
    <row spans="1:3" r="12">
      <c t="s" s="6" r="A12">
        <v>445</v>
      </c>
    </row>
    <row spans="1:3" r="13">
      <c t="s" s="3" r="A13">
        <v>125</v>
      </c>
      <c t="n" s="7" r="B13">
        <v>4247</v>
      </c>
      <c t="n" s="4" r="C13">
        <v>2376</v>
      </c>
    </row>
    <row spans="1:3" r="14">
      <c t="s" s="3" r="A14">
        <v>429</v>
      </c>
    </row>
    <row spans="1:3" r="15">
      <c t="s" s="6" r="A15">
        <v>445</v>
      </c>
    </row>
    <row spans="1:3" r="16">
      <c t="s" s="3" r="A16">
        <v>125</v>
      </c>
      <c t="n" s="7" r="B16">
        <v>808</v>
      </c>
      <c t="n" s="7" r="C16">
        <v>12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 customWidth="1" max="5" min="5" width="17"/>
    <col customWidth="1" max="6" min="6" width="14"/>
  </cols>
  <sheetData>
    <row spans="1:6" r="1">
      <c t="s" s="1" r="A1">
        <v>455</v>
      </c>
      <c t="s" s="2" r="C1">
        <v>1</v>
      </c>
      <c t="s" s="2" r="E1">
        <v>456</v>
      </c>
    </row>
    <row spans="1:6" r="2">
      <c t="s" s="2" r="C2">
        <v>2</v>
      </c>
      <c t="s" s="2" r="D2">
        <v>81</v>
      </c>
      <c t="s" s="2" r="E2">
        <v>457</v>
      </c>
      <c t="s" s="2" r="F2">
        <v>26</v>
      </c>
    </row>
    <row spans="1:6" r="3">
      <c t="s" s="6" r="A3">
        <v>458</v>
      </c>
    </row>
    <row spans="1:6" r="4">
      <c t="s" s="3" r="A4">
        <v>459</v>
      </c>
      <c t="n" s="7" r="C4">
        <v>11096</v>
      </c>
      <c t="n" s="7" r="D4">
        <v>16416</v>
      </c>
    </row>
    <row spans="1:6" r="5">
      <c t="s" s="3" r="A5">
        <v>460</v>
      </c>
    </row>
    <row spans="1:6" r="6">
      <c t="s" s="6" r="A6">
        <v>458</v>
      </c>
    </row>
    <row spans="1:6" r="7">
      <c t="s" s="3" r="A7">
        <v>461</v>
      </c>
      <c t="s" s="3" r="B7">
        <v>299</v>
      </c>
      <c t="n" s="8" r="C7">
        <v>13.93</v>
      </c>
      <c t="n" s="8" r="F7">
        <v>12.44</v>
      </c>
    </row>
    <row spans="1:6" r="8">
      <c t="s" s="3" r="A8">
        <v>462</v>
      </c>
      <c t="s" s="3" r="B8">
        <v>299</v>
      </c>
      <c t="n" s="8" r="C8">
        <v>10.78</v>
      </c>
    </row>
    <row spans="1:6" r="9">
      <c t="s" s="3" r="A9">
        <v>463</v>
      </c>
      <c t="s" s="3" r="C9">
        <v>464</v>
      </c>
      <c t="s" s="3" r="E9">
        <v>465</v>
      </c>
    </row>
    <row spans="1:6" r="10">
      <c t="s" s="3" r="A10">
        <v>466</v>
      </c>
      <c t="n" s="7" r="C10">
        <v>4463</v>
      </c>
      <c t="n" s="7" r="F10">
        <v>10293</v>
      </c>
    </row>
    <row spans="1:6" r="11">
      <c t="s" s="3" r="A11">
        <v>467</v>
      </c>
      <c t="n" s="7" r="C11">
        <v>4116</v>
      </c>
    </row>
    <row spans="1:6" r="12">
      <c t="s" s="3" r="A12">
        <v>468</v>
      </c>
    </row>
    <row spans="1:6" r="13">
      <c t="s" s="6" r="A13">
        <v>469</v>
      </c>
    </row>
    <row spans="1:6" r="14">
      <c t="s" s="3" r="A14">
        <v>470</v>
      </c>
      <c t="n" s="4" r="C14">
        <v>77</v>
      </c>
      <c t="n" s="4" r="F14">
        <v>128</v>
      </c>
    </row>
    <row spans="1:6" r="15">
      <c t="s" s="3" r="A15">
        <v>471</v>
      </c>
      <c t="n" s="4" r="C15">
        <v>-51</v>
      </c>
    </row>
    <row spans="1:6" r="16">
      <c t="s" s="3" r="A16">
        <v>472</v>
      </c>
    </row>
    <row spans="1:6" r="17">
      <c t="s" s="6" r="A17">
        <v>469</v>
      </c>
    </row>
    <row spans="1:6" r="18">
      <c t="s" s="3" r="A18">
        <v>470</v>
      </c>
      <c t="n" s="4" r="C18">
        <v>0</v>
      </c>
      <c t="n" s="4" r="F18">
        <v>17</v>
      </c>
    </row>
    <row spans="1:6" r="19">
      <c t="s" s="3" r="A19">
        <v>471</v>
      </c>
      <c t="n" s="4" r="C19">
        <v>-17</v>
      </c>
    </row>
    <row spans="1:6" r="20">
      <c t="n" r="A20"/>
    </row>
    <row spans="1:6" r="21">
      <c t="s" s="3" r="A21">
        <v>299</v>
      </c>
      <c t="s" s="3" r="B21">
        <v>473</v>
      </c>
    </row>
  </sheetData>
  <mergeCells count="4">
    <mergeCell ref="A1:B2"/>
    <mergeCell ref="C1:D1"/>
    <mergeCell ref="A20:E20"/>
    <mergeCell ref="B21:E2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74</v>
      </c>
      <c t="s" s="2" r="C1">
        <v>1</v>
      </c>
    </row>
    <row spans="1:4" r="2">
      <c t="s" s="2" r="C2">
        <v>2</v>
      </c>
      <c t="s" s="2" r="D2">
        <v>81</v>
      </c>
    </row>
    <row spans="1:4" r="3">
      <c t="s" s="6" r="A3">
        <v>445</v>
      </c>
    </row>
    <row spans="1:4" r="4">
      <c t="s" s="3" r="A4">
        <v>459</v>
      </c>
      <c t="n" s="7" r="C4">
        <v>11096</v>
      </c>
      <c t="n" s="7" r="D4">
        <v>16416</v>
      </c>
    </row>
    <row spans="1:4" r="5">
      <c t="s" s="3" r="A5">
        <v>475</v>
      </c>
    </row>
    <row spans="1:4" r="6">
      <c t="s" s="6" r="A6">
        <v>445</v>
      </c>
    </row>
    <row spans="1:4" r="7">
      <c t="s" s="3" r="A7">
        <v>476</v>
      </c>
      <c t="n" s="7" r="C7">
        <v>15723</v>
      </c>
    </row>
    <row spans="1:4" r="8">
      <c t="s" s="3" r="A8">
        <v>477</v>
      </c>
      <c t="n" s="4" r="C8">
        <v>149</v>
      </c>
    </row>
    <row spans="1:4" r="9">
      <c t="s" s="3" r="A9">
        <v>459</v>
      </c>
      <c t="n" s="7" r="C9">
        <v>11096</v>
      </c>
    </row>
    <row spans="1:4" r="10">
      <c t="s" s="6" r="A10">
        <v>478</v>
      </c>
    </row>
    <row spans="1:4" r="11">
      <c t="s" s="3" r="A11">
        <v>479</v>
      </c>
      <c t="n" s="4" r="C11">
        <v>746</v>
      </c>
    </row>
    <row spans="1:4" r="12">
      <c t="s" s="6" r="A12">
        <v>480</v>
      </c>
    </row>
    <row spans="1:4" r="13">
      <c t="s" s="3" r="A13">
        <v>481</v>
      </c>
      <c t="s" s="3" r="B13">
        <v>299</v>
      </c>
      <c t="n" s="8" r="C13">
        <v>56.51</v>
      </c>
    </row>
    <row spans="1:4" r="14">
      <c t="s" s="3" r="A14">
        <v>479</v>
      </c>
      <c t="s" s="3" r="B14">
        <v>299</v>
      </c>
      <c t="n" s="9" r="C14">
        <v>77.67</v>
      </c>
    </row>
    <row spans="1:4" r="15">
      <c t="s" s="3" r="A15">
        <v>482</v>
      </c>
      <c t="s" s="3" r="B15">
        <v>299</v>
      </c>
      <c t="n" s="9" r="C15">
        <v>42.1</v>
      </c>
    </row>
    <row spans="1:4" r="16">
      <c t="s" s="3" r="A16">
        <v>483</v>
      </c>
      <c t="s" s="3" r="B16">
        <v>299</v>
      </c>
      <c t="n" s="9" r="C16">
        <v>64.48999999999999</v>
      </c>
    </row>
    <row spans="1:4" r="17">
      <c t="s" s="3" r="A17">
        <v>484</v>
      </c>
      <c t="s" s="3" r="B17">
        <v>299</v>
      </c>
      <c t="n" s="8" r="C17">
        <v>73.23</v>
      </c>
    </row>
    <row spans="1:4" r="18">
      <c t="s" s="3" r="A18">
        <v>485</v>
      </c>
      <c t="s" s="3" r="C18">
        <v>486</v>
      </c>
    </row>
    <row spans="1:4" r="19">
      <c t="s" s="3" r="A19">
        <v>487</v>
      </c>
    </row>
    <row spans="1:4" r="20">
      <c t="s" s="6" r="A20">
        <v>478</v>
      </c>
    </row>
    <row spans="1:4" r="21">
      <c t="s" s="3" r="A21">
        <v>481</v>
      </c>
      <c t="n" s="4" r="C21">
        <v>98</v>
      </c>
    </row>
    <row spans="1:4" r="22">
      <c t="s" s="3" r="A22">
        <v>479</v>
      </c>
      <c t="n" s="4" r="C22">
        <v>599</v>
      </c>
    </row>
    <row spans="1:4" r="23">
      <c t="s" s="3" r="A23">
        <v>482</v>
      </c>
      <c t="n" s="4" r="C23">
        <v>-42</v>
      </c>
    </row>
    <row spans="1:4" r="24">
      <c t="s" s="3" r="A24">
        <v>483</v>
      </c>
      <c t="n" s="4" r="C24">
        <v>0</v>
      </c>
    </row>
    <row spans="1:4" r="25">
      <c t="s" s="3" r="A25">
        <v>484</v>
      </c>
      <c t="n" s="4" r="C25">
        <v>655</v>
      </c>
    </row>
    <row spans="1:4" r="26">
      <c t="s" s="3" r="A26">
        <v>488</v>
      </c>
    </row>
    <row spans="1:4" r="27">
      <c t="s" s="6" r="A27">
        <v>478</v>
      </c>
    </row>
    <row spans="1:4" r="28">
      <c t="s" s="3" r="A28">
        <v>481</v>
      </c>
      <c t="n" s="4" r="C28">
        <v>489</v>
      </c>
    </row>
    <row spans="1:4" r="29">
      <c t="s" s="3" r="A29">
        <v>479</v>
      </c>
      <c t="n" s="4" r="C29">
        <v>147</v>
      </c>
    </row>
    <row spans="1:4" r="30">
      <c t="s" s="3" r="A30">
        <v>482</v>
      </c>
      <c t="n" s="4" r="C30">
        <v>-174</v>
      </c>
    </row>
    <row spans="1:4" r="31">
      <c t="s" s="3" r="A31">
        <v>483</v>
      </c>
      <c t="n" s="4" r="C31">
        <v>-4</v>
      </c>
    </row>
    <row spans="1:4" r="32">
      <c t="s" s="3" r="A32">
        <v>484</v>
      </c>
      <c t="n" s="4" r="C32">
        <v>458</v>
      </c>
    </row>
    <row spans="1:4" r="33">
      <c t="s" s="3" r="A33">
        <v>489</v>
      </c>
    </row>
    <row spans="1:4" r="34">
      <c t="s" s="6" r="A34">
        <v>478</v>
      </c>
    </row>
    <row spans="1:4" r="35">
      <c t="s" s="3" r="A35">
        <v>479</v>
      </c>
      <c t="n" s="4" r="C35">
        <v>244</v>
      </c>
    </row>
    <row spans="1:4" r="36">
      <c t="n" r="A36"/>
    </row>
    <row spans="1:4" r="37">
      <c t="s" s="3" r="A37">
        <v>299</v>
      </c>
      <c t="s" s="3" r="B37">
        <v>490</v>
      </c>
    </row>
  </sheetData>
  <mergeCells count="4">
    <mergeCell ref="A1:B2"/>
    <mergeCell ref="C1:D1"/>
    <mergeCell ref="A36:C36"/>
    <mergeCell ref="B37:C3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27"/>
  </cols>
  <sheetData>
    <row spans="1:2" r="1">
      <c t="s" s="1" r="A1">
        <v>491</v>
      </c>
      <c t="s" s="2" r="B1">
        <v>1</v>
      </c>
    </row>
    <row spans="1:2" r="2">
      <c t="s" s="2" r="B2">
        <v>444</v>
      </c>
    </row>
    <row spans="1:2" r="3">
      <c t="s" s="6" r="A3">
        <v>224</v>
      </c>
    </row>
    <row spans="1:2" r="4">
      <c t="s" s="3" r="A4">
        <v>492</v>
      </c>
      <c t="n" s="7" r="B4">
        <v>500000</v>
      </c>
    </row>
    <row spans="1:2" r="5">
      <c t="s" s="3" r="A5">
        <v>493</v>
      </c>
      <c t="n" s="4" r="B5">
        <v>1336</v>
      </c>
    </row>
    <row spans="1:2" r="6">
      <c t="s" s="3" r="A6">
        <v>494</v>
      </c>
      <c t="n" s="7" r="B6">
        <v>1000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14"/>
  </cols>
  <sheetData>
    <row spans="1:2" r="1">
      <c t="s" s="1" r="A1">
        <v>495</v>
      </c>
      <c t="s" s="2" r="B1">
        <v>2</v>
      </c>
    </row>
    <row spans="1:2" r="2">
      <c t="s" s="6" r="A2">
        <v>496</v>
      </c>
    </row>
    <row spans="1:2" r="3">
      <c t="s" s="3" r="A3">
        <v>497</v>
      </c>
      <c t="s" s="3" r="B3">
        <v>498</v>
      </c>
    </row>
    <row spans="1:2" r="4">
      <c t="s" s="3" r="A4">
        <v>499</v>
      </c>
    </row>
    <row spans="1:2" r="5">
      <c t="s" s="6" r="A5">
        <v>496</v>
      </c>
    </row>
    <row spans="1:2" r="6">
      <c t="s" s="3" r="A6">
        <v>500</v>
      </c>
      <c t="s" s="3" r="B6">
        <v>501</v>
      </c>
    </row>
    <row spans="1:2" r="7">
      <c t="s" s="3" r="A7">
        <v>502</v>
      </c>
    </row>
    <row spans="1:2" r="8">
      <c t="s" s="6" r="A8">
        <v>496</v>
      </c>
    </row>
    <row spans="1:2" r="9">
      <c t="s" s="3" r="A9">
        <v>500</v>
      </c>
      <c t="s" s="3" r="B9">
        <v>29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3</v>
      </c>
      <c t="s" s="2" r="B1">
        <v>1</v>
      </c>
    </row>
    <row spans="1:3" r="2">
      <c t="s" s="2" r="B2">
        <v>2</v>
      </c>
      <c t="s" s="2" r="C2">
        <v>81</v>
      </c>
    </row>
    <row spans="1:3" r="3">
      <c t="s" s="3" r="A3">
        <v>428</v>
      </c>
    </row>
    <row spans="1:3" r="4">
      <c t="s" s="6" r="A4">
        <v>504</v>
      </c>
    </row>
    <row spans="1:3" r="5">
      <c t="s" s="3" r="A5">
        <v>298</v>
      </c>
      <c t="n" s="7" r="B5">
        <v>40449</v>
      </c>
      <c t="n" s="7" r="C5">
        <v>40215</v>
      </c>
    </row>
    <row spans="1:3" r="6">
      <c t="s" s="6" r="A6">
        <v>505</v>
      </c>
    </row>
    <row spans="1:3" r="7">
      <c t="s" s="3" r="A7">
        <v>506</v>
      </c>
      <c t="n" s="4" r="B7">
        <v>32500</v>
      </c>
      <c t="n" s="4" r="C7">
        <v>19846</v>
      </c>
    </row>
    <row spans="1:3" r="8">
      <c t="s" s="3" r="A8">
        <v>507</v>
      </c>
      <c t="n" s="4" r="B8">
        <v>1417</v>
      </c>
      <c t="n" s="4" r="C8">
        <v>1336</v>
      </c>
    </row>
    <row spans="1:3" r="9">
      <c t="s" s="3" r="A9">
        <v>508</v>
      </c>
      <c t="n" s="4" r="B9">
        <v>1177</v>
      </c>
      <c t="n" s="4" r="C9">
        <v>1594</v>
      </c>
    </row>
    <row spans="1:3" r="10">
      <c t="s" s="3" r="A10">
        <v>509</v>
      </c>
      <c t="n" s="4" r="B10">
        <v>-533</v>
      </c>
      <c t="n" s="4" r="C10">
        <v>-10</v>
      </c>
    </row>
    <row spans="1:3" r="11">
      <c t="s" s="3" r="A11">
        <v>429</v>
      </c>
    </row>
    <row spans="1:3" r="12">
      <c t="s" s="6" r="A12">
        <v>504</v>
      </c>
    </row>
    <row spans="1:3" r="13">
      <c t="s" s="3" r="A13">
        <v>298</v>
      </c>
      <c t="n" s="4" r="B13">
        <v>33559</v>
      </c>
      <c t="n" s="4" r="C13">
        <v>20799</v>
      </c>
    </row>
    <row spans="1:3" r="14">
      <c t="s" s="6" r="A14">
        <v>505</v>
      </c>
    </row>
    <row spans="1:3" r="15">
      <c t="s" s="3" r="A15">
        <v>510</v>
      </c>
      <c t="n" s="4" r="B15">
        <v>827</v>
      </c>
      <c t="n" s="4" r="C15">
        <v>889</v>
      </c>
    </row>
    <row spans="1:3" r="16">
      <c t="s" s="3" r="A16">
        <v>511</v>
      </c>
      <c t="n" s="4" r="B16">
        <v>635</v>
      </c>
      <c t="n" s="4" r="C16">
        <v>449</v>
      </c>
    </row>
    <row spans="1:3" r="17">
      <c t="s" s="3" r="A17">
        <v>512</v>
      </c>
      <c t="n" s="7" r="B17">
        <v>2679</v>
      </c>
      <c t="n" s="7" r="C17">
        <v>-26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3</v>
      </c>
      <c t="s" s="2" r="B1">
        <v>1</v>
      </c>
    </row>
    <row spans="1:3" r="2">
      <c t="s" s="2" r="B2">
        <v>2</v>
      </c>
      <c t="s" s="2" r="C2">
        <v>81</v>
      </c>
    </row>
    <row spans="1:3" r="3">
      <c t="s" s="6" r="A3">
        <v>231</v>
      </c>
    </row>
    <row spans="1:3" r="4">
      <c t="s" s="3" r="A4">
        <v>514</v>
      </c>
      <c t="n" s="7" r="C4">
        <v>4133</v>
      </c>
    </row>
    <row spans="1:3" r="5">
      <c t="s" s="3" r="A5">
        <v>515</v>
      </c>
      <c t="n" s="4" r="C5">
        <v>48</v>
      </c>
    </row>
    <row spans="1:3" r="6">
      <c t="s" s="3" r="A6">
        <v>516</v>
      </c>
      <c t="n" s="7" r="B6">
        <v>464</v>
      </c>
      <c t="n" s="4" r="C6">
        <v>45</v>
      </c>
    </row>
    <row spans="1:3" r="7">
      <c t="s" s="3" r="A7">
        <v>517</v>
      </c>
      <c t="n" s="4" r="B7">
        <v>152000</v>
      </c>
    </row>
    <row spans="1:3" r="8">
      <c t="s" s="3" r="A8">
        <v>518</v>
      </c>
      <c t="n" s="4" r="B8">
        <v>-404</v>
      </c>
      <c t="n" s="4" r="C8">
        <v>96412</v>
      </c>
    </row>
    <row spans="1:3" r="9">
      <c t="s" s="3" r="A9">
        <v>519</v>
      </c>
      <c t="n" s="4" r="B9">
        <v>16941</v>
      </c>
    </row>
    <row spans="1:3" r="10">
      <c t="s" s="3" r="A10">
        <v>520</v>
      </c>
      <c t="n" s="4" r="B10">
        <v>1049</v>
      </c>
      <c t="n" s="4" r="C10">
        <v>1481</v>
      </c>
    </row>
    <row spans="1:3" r="11">
      <c t="s" s="3" r="A11">
        <v>521</v>
      </c>
      <c t="n" s="7" r="B11">
        <v>2798</v>
      </c>
      <c t="n" s="7" r="C11">
        <v>1787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22</v>
      </c>
      <c t="s" s="2" r="B1">
        <v>1</v>
      </c>
    </row>
    <row spans="1:4" r="2">
      <c t="s" s="2" r="B2">
        <v>2</v>
      </c>
      <c t="s" s="2" r="C2">
        <v>81</v>
      </c>
      <c t="s" s="2" r="D2">
        <v>26</v>
      </c>
    </row>
    <row spans="1:4" r="3">
      <c t="s" s="6" r="A3">
        <v>286</v>
      </c>
    </row>
    <row spans="1:4" r="4">
      <c t="s" s="3" r="A4">
        <v>523</v>
      </c>
      <c t="n" s="7" r="B4">
        <v>1000</v>
      </c>
      <c t="n" s="7" r="D4">
        <v>1000</v>
      </c>
    </row>
    <row spans="1:4" r="5">
      <c t="s" s="3" r="A5">
        <v>524</v>
      </c>
      <c t="n" s="4" r="B5">
        <v>2000</v>
      </c>
      <c t="n" s="4" r="D5">
        <v>2000</v>
      </c>
    </row>
    <row spans="1:4" r="6">
      <c t="s" s="3" r="A6">
        <v>525</v>
      </c>
      <c t="n" s="4" r="B6">
        <v>41000</v>
      </c>
      <c t="n" s="4" r="D6">
        <v>41000</v>
      </c>
    </row>
    <row spans="1:4" r="7">
      <c t="s" s="3" r="A7">
        <v>526</v>
      </c>
      <c t="n" s="4" r="B7">
        <v>44000</v>
      </c>
      <c t="n" s="7" r="D7">
        <v>44000</v>
      </c>
    </row>
    <row spans="1:4" r="8">
      <c t="s" s="3" r="A8">
        <v>527</v>
      </c>
    </row>
    <row spans="1:4" r="9">
      <c t="s" s="6" r="A9">
        <v>286</v>
      </c>
    </row>
    <row spans="1:4" r="10">
      <c t="s" s="3" r="A10">
        <v>107</v>
      </c>
      <c t="n" s="7" r="B10">
        <v>39778</v>
      </c>
      <c t="n" s="7" r="C10">
        <v>40199</v>
      </c>
    </row>
    <row spans="1:4" r="11">
      <c t="s" s="3" r="A11">
        <v>528</v>
      </c>
      <c t="s" s="3" r="B11">
        <v>529</v>
      </c>
      <c t="s" s="3" r="C11">
        <v>530</v>
      </c>
    </row>
    <row spans="1:4" r="12">
      <c t="s" s="3" r="A12">
        <v>531</v>
      </c>
    </row>
    <row spans="1:4" r="13">
      <c t="s" s="6" r="A13">
        <v>286</v>
      </c>
    </row>
    <row spans="1:4" r="14">
      <c t="s" s="3" r="A14">
        <v>528</v>
      </c>
      <c t="s" s="3" r="B14">
        <v>532</v>
      </c>
      <c t="s" s="3" r="C14">
        <v>533</v>
      </c>
    </row>
    <row spans="1:4" r="15">
      <c t="s" s="3" r="A15">
        <v>531</v>
      </c>
    </row>
    <row spans="1:4" r="16">
      <c t="s" s="6" r="A16">
        <v>286</v>
      </c>
    </row>
    <row spans="1:4" r="17">
      <c t="s" s="3" r="A17">
        <v>534</v>
      </c>
      <c t="s" s="3" r="B17">
        <v>535</v>
      </c>
      <c t="s" s="3" r="D17">
        <v>536</v>
      </c>
    </row>
    <row spans="1:4" r="18">
      <c t="s" s="3" r="A18">
        <v>537</v>
      </c>
    </row>
    <row spans="1:4" r="19">
      <c t="s" s="6" r="A19">
        <v>286</v>
      </c>
    </row>
    <row spans="1:4" r="20">
      <c t="s" s="3" r="A20">
        <v>528</v>
      </c>
      <c t="s" s="3" r="B20">
        <v>538</v>
      </c>
      <c t="s" s="3" r="C20">
        <v>538</v>
      </c>
    </row>
    <row spans="1:4" r="21">
      <c t="s" s="3" r="A21">
        <v>537</v>
      </c>
    </row>
    <row spans="1:4" r="22">
      <c t="s" s="6" r="A22">
        <v>286</v>
      </c>
    </row>
    <row spans="1:4" r="23">
      <c t="s" s="3" r="A23">
        <v>534</v>
      </c>
      <c t="s" s="3" r="B23">
        <v>530</v>
      </c>
      <c t="s" s="3" r="D23">
        <v>532</v>
      </c>
    </row>
    <row spans="1:4" r="24">
      <c t="s" s="3" r="A24">
        <v>539</v>
      </c>
    </row>
    <row spans="1:4" r="25">
      <c t="s" s="6" r="A25">
        <v>286</v>
      </c>
    </row>
    <row spans="1:4" r="26">
      <c t="s" s="3" r="A26">
        <v>528</v>
      </c>
      <c t="s" s="3" r="B26">
        <v>540</v>
      </c>
      <c t="s" s="3" r="C26">
        <v>541</v>
      </c>
    </row>
    <row spans="1:4" r="27">
      <c t="s" s="3" r="A27">
        <v>539</v>
      </c>
    </row>
    <row spans="1:4" r="28">
      <c t="s" s="6" r="A28">
        <v>286</v>
      </c>
    </row>
    <row spans="1:4" r="29">
      <c t="s" s="3" r="A29">
        <v>534</v>
      </c>
      <c t="s" s="3" r="B29">
        <v>542</v>
      </c>
      <c t="s" s="3" r="D29">
        <v>543</v>
      </c>
    </row>
    <row spans="1:4" r="30">
      <c t="s" s="3" r="A30">
        <v>544</v>
      </c>
    </row>
    <row spans="1:4" r="31">
      <c t="s" s="6" r="A31">
        <v>286</v>
      </c>
    </row>
    <row spans="1:4" r="32">
      <c t="s" s="3" r="A32">
        <v>534</v>
      </c>
      <c t="s" s="3" r="B32">
        <v>540</v>
      </c>
      <c t="s" s="3" r="D32">
        <v>5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81</v>
      </c>
    </row>
    <row spans="1:3" r="3">
      <c t="s" s="6" r="A3">
        <v>111</v>
      </c>
    </row>
    <row spans="1:3" r="4">
      <c t="s" s="3" r="A4">
        <v>97</v>
      </c>
      <c t="n" s="7" r="B4">
        <v>-119686</v>
      </c>
      <c t="n" s="7" r="C4">
        <v>108073</v>
      </c>
    </row>
    <row spans="1:3" r="5">
      <c t="s" s="6" r="A5">
        <v>112</v>
      </c>
    </row>
    <row spans="1:3" r="6">
      <c t="s" s="3" r="A6">
        <v>113</v>
      </c>
      <c t="n" s="4" r="B6">
        <v>-602</v>
      </c>
    </row>
    <row spans="1:3" r="7">
      <c t="s" s="6" r="A7">
        <v>114</v>
      </c>
    </row>
    <row spans="1:3" r="8">
      <c t="s" s="3" r="A8">
        <v>115</v>
      </c>
      <c t="n" s="4" r="B8">
        <v>376</v>
      </c>
      <c t="n" s="4" r="C8">
        <v>571</v>
      </c>
    </row>
    <row spans="1:3" r="9">
      <c t="s" s="3" r="A9">
        <v>116</v>
      </c>
      <c t="n" s="4" r="B9">
        <v>-17</v>
      </c>
      <c t="n" s="4" r="C9">
        <v>-29</v>
      </c>
    </row>
    <row spans="1:3" r="10">
      <c t="s" s="3" r="A10">
        <v>117</v>
      </c>
      <c t="n" s="4" r="B10">
        <v>-243</v>
      </c>
      <c t="n" s="4" r="C10">
        <v>542</v>
      </c>
    </row>
    <row spans="1:3" r="11">
      <c t="s" s="3" r="A11">
        <v>118</v>
      </c>
      <c t="n" s="4" r="B11">
        <v>480</v>
      </c>
      <c t="n" s="4" r="C11">
        <v>231</v>
      </c>
    </row>
    <row spans="1:3" r="12">
      <c t="s" s="3" r="A12">
        <v>119</v>
      </c>
      <c t="n" s="4" r="B12">
        <v>-723</v>
      </c>
      <c t="n" s="4" r="C12">
        <v>311</v>
      </c>
    </row>
    <row spans="1:3" r="13">
      <c t="s" s="3" r="A13">
        <v>120</v>
      </c>
      <c t="n" s="7" r="B13">
        <v>-120409</v>
      </c>
      <c t="n" s="7" r="C13">
        <v>1083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1</v>
      </c>
      <c t="s" s="2" r="B1">
        <v>1</v>
      </c>
    </row>
    <row spans="1:3" r="2">
      <c t="s" s="2" r="B2">
        <v>2</v>
      </c>
      <c t="s" s="2" r="C2">
        <v>81</v>
      </c>
    </row>
    <row spans="1:3" r="3">
      <c t="s" s="6" r="A3">
        <v>122</v>
      </c>
    </row>
    <row spans="1:3" r="4">
      <c t="s" s="3" r="A4">
        <v>97</v>
      </c>
      <c t="n" s="7" r="B4">
        <v>-119686</v>
      </c>
      <c t="n" s="7" r="C4">
        <v>108073</v>
      </c>
    </row>
    <row spans="1:3" r="5">
      <c t="s" s="3" r="A5">
        <v>96</v>
      </c>
      <c t="n" s="4" r="B5">
        <v>161017</v>
      </c>
      <c t="n" s="4" r="C5">
        <v>12349</v>
      </c>
    </row>
    <row spans="1:3" r="6">
      <c t="s" s="3" r="A6">
        <v>95</v>
      </c>
      <c t="n" s="4" r="B6">
        <v>41331</v>
      </c>
      <c t="n" s="4" r="C6">
        <v>120422</v>
      </c>
    </row>
    <row spans="1:3" r="7">
      <c t="s" s="6" r="A7">
        <v>123</v>
      </c>
    </row>
    <row spans="1:3" r="8">
      <c t="s" s="3" r="A8">
        <v>86</v>
      </c>
      <c t="n" s="4" r="B8">
        <v>4679</v>
      </c>
      <c t="n" s="4" r="C8">
        <v>4285</v>
      </c>
    </row>
    <row spans="1:3" r="9">
      <c t="s" s="3" r="A9">
        <v>124</v>
      </c>
      <c t="n" s="4" r="B9">
        <v>981</v>
      </c>
      <c t="n" s="4" r="C9">
        <v>400</v>
      </c>
    </row>
    <row spans="1:3" r="10">
      <c t="s" s="3" r="A10">
        <v>125</v>
      </c>
      <c t="n" s="4" r="B10">
        <v>4247</v>
      </c>
      <c t="n" s="4" r="C10">
        <v>2376</v>
      </c>
    </row>
    <row spans="1:3" r="11">
      <c t="s" s="3" r="A11">
        <v>126</v>
      </c>
      <c t="n" s="4" r="B11">
        <v>-8586</v>
      </c>
      <c t="n" s="4" r="C11">
        <v>-10180</v>
      </c>
    </row>
    <row spans="1:3" r="12">
      <c t="s" s="3" r="A12">
        <v>127</v>
      </c>
      <c t="n" s="4" r="B12">
        <v>0</v>
      </c>
      <c t="n" s="4" r="C12">
        <v>-162414</v>
      </c>
    </row>
    <row spans="1:3" r="13">
      <c t="s" s="3" r="A13">
        <v>128</v>
      </c>
      <c t="n" s="4" r="B13">
        <v>0</v>
      </c>
      <c t="n" s="4" r="C13">
        <v>70770</v>
      </c>
    </row>
    <row spans="1:3" r="14">
      <c t="s" s="3" r="A14">
        <v>129</v>
      </c>
      <c t="n" s="4" r="B14">
        <v>270</v>
      </c>
      <c t="n" s="4" r="C14">
        <v>140</v>
      </c>
    </row>
    <row spans="1:3" r="15">
      <c t="s" s="6" r="A15">
        <v>130</v>
      </c>
    </row>
    <row spans="1:3" r="16">
      <c t="s" s="3" r="A16">
        <v>30</v>
      </c>
      <c t="n" s="4" r="B16">
        <v>8308</v>
      </c>
      <c t="n" s="4" r="C16">
        <v>12094</v>
      </c>
    </row>
    <row spans="1:3" r="17">
      <c t="s" s="3" r="A17">
        <v>31</v>
      </c>
      <c t="n" s="4" r="B17">
        <v>1921</v>
      </c>
      <c t="n" s="4" r="C17">
        <v>127</v>
      </c>
    </row>
    <row spans="1:3" r="18">
      <c t="s" s="3" r="A18">
        <v>131</v>
      </c>
      <c t="n" s="4" r="B18">
        <v>12006</v>
      </c>
      <c t="n" s="4" r="C18">
        <v>3341</v>
      </c>
    </row>
    <row spans="1:3" r="19">
      <c t="s" s="3" r="A19">
        <v>43</v>
      </c>
      <c t="n" s="4" r="B19">
        <v>-4801</v>
      </c>
      <c t="n" s="4" r="C19">
        <v>-2081</v>
      </c>
    </row>
    <row spans="1:3" r="20">
      <c t="s" s="3" r="A20">
        <v>132</v>
      </c>
      <c t="n" s="4" r="B20">
        <v>35680</v>
      </c>
      <c t="n" s="4" r="C20">
        <v>461</v>
      </c>
    </row>
    <row spans="1:3" r="21">
      <c t="s" s="3" r="A21">
        <v>133</v>
      </c>
      <c t="n" s="4" r="B21">
        <v>16636</v>
      </c>
      <c t="n" s="4" r="C21">
        <v>-10210</v>
      </c>
    </row>
    <row spans="1:3" r="22">
      <c t="s" s="3" r="A22">
        <v>134</v>
      </c>
      <c t="n" s="4" r="B22">
        <v>-16965</v>
      </c>
      <c t="n" s="4" r="C22">
        <v>-19355</v>
      </c>
    </row>
    <row spans="1:3" r="23">
      <c t="s" s="3" r="A23">
        <v>50</v>
      </c>
      <c t="n" s="4" r="B23">
        <v>666</v>
      </c>
      <c t="n" s="4" r="C23">
        <v>-509</v>
      </c>
    </row>
    <row spans="1:3" r="24">
      <c t="s" s="3" r="A24">
        <v>135</v>
      </c>
      <c t="n" s="4" r="B24">
        <v>-17524</v>
      </c>
      <c t="n" s="4" r="C24">
        <v>4205</v>
      </c>
    </row>
    <row spans="1:3" r="25">
      <c t="s" s="3" r="A25">
        <v>136</v>
      </c>
      <c t="n" s="4" r="B25">
        <v>78849</v>
      </c>
      <c t="n" s="4" r="C25">
        <v>13872</v>
      </c>
    </row>
    <row spans="1:3" r="26">
      <c t="s" s="6" r="A26">
        <v>137</v>
      </c>
    </row>
    <row spans="1:3" r="27">
      <c t="s" s="3" r="A27">
        <v>138</v>
      </c>
      <c t="n" s="4" r="B27">
        <v>-1450</v>
      </c>
      <c t="n" s="4" r="C27">
        <v>-1040</v>
      </c>
    </row>
    <row spans="1:3" r="28">
      <c t="s" s="3" r="A28">
        <v>139</v>
      </c>
      <c t="n" s="4" r="B28">
        <v>0</v>
      </c>
      <c t="n" s="4" r="C28">
        <v>228556</v>
      </c>
    </row>
    <row spans="1:3" r="29">
      <c t="s" s="3" r="A29">
        <v>140</v>
      </c>
      <c t="n" s="4" r="B29">
        <v>-1450</v>
      </c>
      <c t="n" s="4" r="C29">
        <v>227516</v>
      </c>
    </row>
    <row spans="1:3" r="30">
      <c t="s" s="6" r="A30">
        <v>141</v>
      </c>
    </row>
    <row spans="1:3" r="31">
      <c t="s" s="3" r="A31">
        <v>142</v>
      </c>
      <c t="n" s="4" r="B31">
        <v>1550000</v>
      </c>
      <c t="n" s="4" r="C31">
        <v>0</v>
      </c>
    </row>
    <row spans="1:3" r="32">
      <c t="s" s="3" r="A32">
        <v>143</v>
      </c>
      <c t="n" s="4" r="B32">
        <v>-1467093</v>
      </c>
      <c t="n" s="4" r="C32">
        <v>0</v>
      </c>
    </row>
    <row spans="1:3" r="33">
      <c t="s" s="3" r="A33">
        <v>144</v>
      </c>
      <c t="n" s="4" r="B33">
        <v>-9635</v>
      </c>
      <c t="n" s="4" r="C33">
        <v>-67</v>
      </c>
    </row>
    <row spans="1:3" r="34">
      <c t="s" s="3" r="A34">
        <v>145</v>
      </c>
      <c t="n" s="4" r="B34">
        <v>78</v>
      </c>
      <c t="n" s="4" r="C34">
        <v>270</v>
      </c>
    </row>
    <row spans="1:3" r="35">
      <c t="s" s="3" r="A35">
        <v>146</v>
      </c>
      <c t="n" s="4" r="B35">
        <v>-100027</v>
      </c>
      <c t="n" s="4" r="C35">
        <v>0</v>
      </c>
    </row>
    <row spans="1:3" r="36">
      <c t="s" s="3" r="A36">
        <v>147</v>
      </c>
      <c t="n" s="4" r="B36">
        <v>-11096</v>
      </c>
      <c t="n" s="4" r="C36">
        <v>-16416</v>
      </c>
    </row>
    <row spans="1:3" r="37">
      <c t="s" s="3" r="A37">
        <v>126</v>
      </c>
      <c t="n" s="4" r="B37">
        <v>8586</v>
      </c>
      <c t="n" s="4" r="C37">
        <v>10180</v>
      </c>
    </row>
    <row spans="1:3" r="38">
      <c t="s" s="3" r="A38">
        <v>148</v>
      </c>
      <c t="n" s="4" r="B38">
        <v>-29187</v>
      </c>
      <c t="n" s="4" r="C38">
        <v>-6033</v>
      </c>
    </row>
    <row spans="1:3" r="39">
      <c t="s" s="3" r="A39">
        <v>149</v>
      </c>
      <c t="n" s="4" r="B39">
        <v>48212</v>
      </c>
      <c t="n" s="4" r="C39">
        <v>235355</v>
      </c>
    </row>
    <row spans="1:3" r="40">
      <c t="s" s="6" r="A40">
        <v>150</v>
      </c>
    </row>
    <row spans="1:3" r="41">
      <c t="s" s="3" r="A41">
        <v>151</v>
      </c>
      <c t="n" s="4" r="B41">
        <v>14870</v>
      </c>
      <c t="n" s="4" r="C41">
        <v>2091</v>
      </c>
    </row>
    <row spans="1:3" r="42">
      <c t="s" s="3" r="A42">
        <v>152</v>
      </c>
      <c t="n" s="4" r="B42">
        <v>-68410</v>
      </c>
      <c t="n" s="4" r="C42">
        <v>-8934</v>
      </c>
    </row>
    <row spans="1:3" r="43">
      <c t="s" s="3" r="A43">
        <v>153</v>
      </c>
      <c t="n" s="4" r="B43">
        <v>0</v>
      </c>
      <c t="n" s="4" r="C43">
        <v>0</v>
      </c>
    </row>
    <row spans="1:3" r="44">
      <c t="s" s="3" r="A44">
        <v>154</v>
      </c>
      <c t="n" s="4" r="B44">
        <v>-53540</v>
      </c>
      <c t="n" s="4" r="C44">
        <v>-6843</v>
      </c>
    </row>
    <row spans="1:3" r="45">
      <c t="s" s="3" r="A45">
        <v>155</v>
      </c>
      <c t="n" s="4" r="B45">
        <v>218685</v>
      </c>
      <c t="n" s="4" r="C45">
        <v>92251</v>
      </c>
    </row>
    <row spans="1:3" r="46">
      <c t="s" s="3" r="A46">
        <v>156</v>
      </c>
      <c t="n" s="4" r="B46">
        <v>213357</v>
      </c>
      <c t="n" s="4" r="C46">
        <v>320763</v>
      </c>
    </row>
    <row spans="1:3" r="47">
      <c t="s" s="6" r="A47">
        <v>157</v>
      </c>
    </row>
    <row spans="1:3" r="48">
      <c t="s" s="3" r="A48">
        <v>158</v>
      </c>
      <c t="n" s="4" r="B48">
        <v>0</v>
      </c>
      <c t="n" s="4" r="C48">
        <v>31567</v>
      </c>
    </row>
    <row spans="1:3" r="49">
      <c t="s" s="6" r="A49">
        <v>159</v>
      </c>
    </row>
    <row spans="1:3" r="50">
      <c t="s" s="3" r="A50">
        <v>160</v>
      </c>
      <c t="n" s="4" r="B50">
        <v>411</v>
      </c>
      <c t="n" s="4" r="C50">
        <v>1597</v>
      </c>
    </row>
    <row spans="1:3" r="51">
      <c t="s" s="3" r="A51">
        <v>161</v>
      </c>
      <c t="n" s="7" r="B51">
        <v>1285658</v>
      </c>
      <c t="n" s="7" r="C51">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2"/>
    <col customWidth="1" max="3" min="3" width="29"/>
    <col customWidth="1" max="4" min="4" width="36"/>
    <col customWidth="1" max="5" min="5" width="24"/>
    <col customWidth="1" max="6" min="6" width="27"/>
    <col customWidth="1" max="7" min="7" width="55"/>
  </cols>
  <sheetData>
    <row spans="1:7" r="1">
      <c t="s" s="1" r="A1">
        <v>162</v>
      </c>
      <c t="s" s="2" r="B1">
        <v>163</v>
      </c>
      <c t="s" s="2" r="C1">
        <v>164</v>
      </c>
      <c t="s" s="2" r="D1">
        <v>165</v>
      </c>
      <c t="s" s="2" r="E1">
        <v>166</v>
      </c>
      <c t="s" s="2" r="F1">
        <v>167</v>
      </c>
      <c t="s" s="2" r="G1">
        <v>168</v>
      </c>
    </row>
    <row spans="1:7" r="2">
      <c t="s" s="3" r="A2">
        <v>169</v>
      </c>
      <c t="n" s="7" r="B2">
        <v>1604444</v>
      </c>
      <c t="n" s="7" r="C2">
        <v>775</v>
      </c>
      <c t="n" s="7" r="D2">
        <v>1081055</v>
      </c>
      <c t="n" s="7" r="E2">
        <v>-7537</v>
      </c>
      <c t="n" s="7" r="F2">
        <v>552862</v>
      </c>
      <c t="n" s="7" r="G2">
        <v>-22711</v>
      </c>
    </row>
    <row spans="1:7" r="3">
      <c t="s" s="6" r="A3">
        <v>170</v>
      </c>
    </row>
    <row spans="1:7" r="4">
      <c t="s" s="3" r="A4">
        <v>97</v>
      </c>
      <c t="n" s="4" r="B4">
        <v>108073</v>
      </c>
      <c t="n" s="4" r="F4">
        <v>108073</v>
      </c>
    </row>
    <row spans="1:7" r="5">
      <c t="s" s="3" r="A5">
        <v>171</v>
      </c>
      <c t="n" s="4" r="B5">
        <v>311</v>
      </c>
      <c t="n" s="4" r="G5">
        <v>311</v>
      </c>
    </row>
    <row spans="1:7" r="6">
      <c t="s" s="3" r="A6">
        <v>120</v>
      </c>
      <c t="n" s="4" r="B6">
        <v>108384</v>
      </c>
    </row>
    <row spans="1:7" r="7">
      <c t="s" s="3" r="A7">
        <v>172</v>
      </c>
      <c t="n" s="4" r="B7">
        <v>249</v>
      </c>
      <c t="n" s="4" r="D7">
        <v>249</v>
      </c>
      <c t="n" s="4" r="E7">
        <v>0</v>
      </c>
    </row>
    <row spans="1:7" r="8">
      <c t="s" s="3" r="A8">
        <v>173</v>
      </c>
      <c t="n" s="4" r="B8">
        <v>3617</v>
      </c>
      <c t="n" s="4" r="D8">
        <v>3617</v>
      </c>
    </row>
    <row spans="1:7" r="9">
      <c t="s" s="3" r="A9">
        <v>174</v>
      </c>
      <c t="n" s="4" r="B9">
        <v>-16416</v>
      </c>
      <c t="n" s="4" r="D9">
        <v>-16416</v>
      </c>
    </row>
    <row spans="1:7" r="10">
      <c t="s" s="3" r="A10">
        <v>126</v>
      </c>
      <c t="n" s="4" r="B10">
        <v>10180</v>
      </c>
      <c t="n" s="4" r="D10">
        <v>10180</v>
      </c>
    </row>
    <row spans="1:7" r="11">
      <c t="s" s="3" r="A11">
        <v>175</v>
      </c>
      <c t="n" s="4" r="B11">
        <v>0</v>
      </c>
      <c t="n" s="4" r="C11">
        <v>3</v>
      </c>
      <c t="n" s="4" r="D11">
        <v>-406</v>
      </c>
      <c t="n" s="4" r="E11">
        <v>403</v>
      </c>
    </row>
    <row spans="1:7" r="12">
      <c t="s" s="3" r="A12">
        <v>176</v>
      </c>
      <c t="n" s="4" r="B12">
        <v>1710458</v>
      </c>
      <c t="n" s="4" r="C12">
        <v>778</v>
      </c>
      <c t="n" s="4" r="D12">
        <v>1078279</v>
      </c>
      <c t="n" s="4" r="E12">
        <v>-7134</v>
      </c>
      <c t="n" s="4" r="F12">
        <v>660935</v>
      </c>
      <c t="n" s="4" r="G12">
        <v>-22400</v>
      </c>
    </row>
    <row spans="1:7" r="13">
      <c t="s" s="3" r="A13">
        <v>177</v>
      </c>
      <c t="n" s="4" r="B13">
        <v>1723522</v>
      </c>
      <c t="n" s="4" r="C13">
        <v>779</v>
      </c>
      <c t="n" s="4" r="D13">
        <v>1084002</v>
      </c>
      <c t="n" s="4" r="E13">
        <v>-143250</v>
      </c>
      <c t="n" s="4" r="F13">
        <v>807563</v>
      </c>
      <c t="n" s="4" r="G13">
        <v>-25572</v>
      </c>
    </row>
    <row spans="1:7" r="14">
      <c t="s" s="6" r="A14">
        <v>170</v>
      </c>
    </row>
    <row spans="1:7" r="15">
      <c t="s" s="3" r="A15">
        <v>97</v>
      </c>
      <c t="n" s="4" r="B15">
        <v>-119686</v>
      </c>
      <c t="n" s="4" r="F15">
        <v>-119686</v>
      </c>
    </row>
    <row spans="1:7" r="16">
      <c t="s" s="3" r="A16">
        <v>171</v>
      </c>
      <c t="n" s="4" r="B16">
        <v>-723</v>
      </c>
      <c t="n" s="4" r="G16">
        <v>-723</v>
      </c>
    </row>
    <row spans="1:7" r="17">
      <c t="s" s="3" r="A17">
        <v>120</v>
      </c>
      <c t="n" s="4" r="B17">
        <v>-120409</v>
      </c>
    </row>
    <row spans="1:7" r="18">
      <c t="s" s="3" r="A18">
        <v>172</v>
      </c>
      <c t="n" s="4" r="B18">
        <v>737</v>
      </c>
      <c t="n" s="4" r="C18">
        <v>0</v>
      </c>
      <c t="n" s="4" r="D18">
        <v>-4162</v>
      </c>
      <c t="n" s="4" r="E18">
        <v>4899</v>
      </c>
    </row>
    <row spans="1:7" r="19">
      <c t="s" s="3" r="A19">
        <v>173</v>
      </c>
      <c t="n" s="4" r="B19">
        <v>5101</v>
      </c>
      <c t="n" s="4" r="D19">
        <v>5101</v>
      </c>
    </row>
    <row spans="1:7" r="20">
      <c t="s" s="3" r="A20">
        <v>174</v>
      </c>
      <c t="n" s="4" r="B20">
        <v>-11096</v>
      </c>
      <c t="n" s="4" r="D20">
        <v>-11096</v>
      </c>
    </row>
    <row spans="1:7" r="21">
      <c t="s" s="3" r="A21">
        <v>126</v>
      </c>
      <c t="n" s="4" r="B21">
        <v>8586</v>
      </c>
      <c t="n" s="4" r="D21">
        <v>8586</v>
      </c>
    </row>
    <row spans="1:7" r="22">
      <c t="s" s="3" r="A22">
        <v>146</v>
      </c>
      <c t="n" s="4" r="B22">
        <v>-100027</v>
      </c>
      <c t="n" s="4" r="E22">
        <v>-100027</v>
      </c>
    </row>
    <row spans="1:7" r="23">
      <c t="s" s="3" r="A23">
        <v>175</v>
      </c>
      <c t="n" s="4" r="B23">
        <v>0</v>
      </c>
      <c t="n" s="4" r="C23">
        <v>0</v>
      </c>
      <c t="n" s="4" r="D23">
        <v>-14463</v>
      </c>
      <c t="n" s="4" r="E23">
        <v>14463</v>
      </c>
    </row>
    <row spans="1:7" r="24">
      <c t="s" s="3" r="A24">
        <v>178</v>
      </c>
      <c t="n" s="4" r="B24">
        <v>-2752751</v>
      </c>
      <c t="n" s="4" r="D24">
        <v>-1067968</v>
      </c>
      <c t="n" s="4" r="E24">
        <v>0</v>
      </c>
      <c t="n" s="4" r="F24">
        <v>-1705189</v>
      </c>
      <c t="n" s="4" r="G24">
        <v>20406</v>
      </c>
    </row>
    <row spans="1:7" r="25">
      <c t="s" s="3" r="A25">
        <v>179</v>
      </c>
      <c t="n" s="7" r="B25">
        <v>-1246337</v>
      </c>
      <c t="n" s="7" r="C25">
        <v>779</v>
      </c>
      <c t="n" s="7" r="D25">
        <v>0</v>
      </c>
      <c t="n" s="7" r="E25">
        <v>-223915</v>
      </c>
      <c t="n" s="7" r="F25">
        <v>-1017312</v>
      </c>
      <c t="n" s="7" r="G25">
        <v>-588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80</v>
      </c>
      <c t="s" s="2" r="B1">
        <v>1</v>
      </c>
    </row>
    <row spans="1:2" r="2">
      <c t="s" s="2" r="B2">
        <v>2</v>
      </c>
    </row>
    <row spans="1:2" r="3">
      <c t="s" s="6" r="A3">
        <v>181</v>
      </c>
    </row>
    <row spans="1:2" r="4">
      <c t="s" s="3" r="A4">
        <v>180</v>
      </c>
      <c t="s" s="3" r="B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ash</vt:lpstr>
      <vt:lpstr>Consolidated Statements Of Stoc</vt:lpstr>
      <vt:lpstr>Description of Business and Bas</vt:lpstr>
      <vt:lpstr>Accounting Policies</vt:lpstr>
      <vt:lpstr>Discontinued Operations</vt:lpstr>
      <vt:lpstr>Computation of Earnings Per Com</vt:lpstr>
      <vt:lpstr>Disposition</vt:lpstr>
      <vt:lpstr>Goodwill and Intangible Assets</vt:lpstr>
      <vt:lpstr>Property and Equipment</vt:lpstr>
      <vt:lpstr>Debt</vt:lpstr>
      <vt:lpstr>Commitments and Contingencies</vt:lpstr>
      <vt:lpstr>Fair Value Measurements</vt:lpstr>
      <vt:lpstr>Pension Plans and Other Postret</vt:lpstr>
      <vt:lpstr>Share-Based Compensation</vt:lpstr>
      <vt:lpstr>Stock Repurchase Program</vt:lpstr>
      <vt:lpstr>Related Party Transactions</vt:lpstr>
      <vt:lpstr>Income Taxes</vt:lpstr>
      <vt:lpstr>Concentration of Risk</vt:lpstr>
      <vt:lpstr>Accounting Policies (Policies)</vt:lpstr>
      <vt:lpstr>Computation of Earnings Per C26</vt:lpstr>
      <vt:lpstr>Discontinued Operations (Tables</vt:lpstr>
      <vt:lpstr>Computation of Earnings Per C28</vt:lpstr>
      <vt:lpstr>Goodwill and Intangible Assets </vt:lpstr>
      <vt:lpstr>Property and Equipment (Tables)</vt:lpstr>
      <vt:lpstr>Debt (Tables)</vt:lpstr>
      <vt:lpstr>Commitments (Tables)</vt:lpstr>
      <vt:lpstr>Fair Value Measurements (Tables</vt:lpstr>
      <vt:lpstr>Pension Plans and Other Postr34</vt:lpstr>
      <vt:lpstr>Share Based Compensation (Table</vt:lpstr>
      <vt:lpstr>Related Party Transactions (Tab</vt:lpstr>
      <vt:lpstr>Concentration of Risk (Tables)</vt:lpstr>
      <vt:lpstr>Description of Business and B38</vt:lpstr>
      <vt:lpstr>Discontinued Operations (Detail</vt:lpstr>
      <vt:lpstr>Computation of Earnings Per C40</vt:lpstr>
      <vt:lpstr>Disposition Disposition (Detail</vt:lpstr>
      <vt:lpstr>Goodwill and Intangible Asset42</vt:lpstr>
      <vt:lpstr>Goodwill and Intangible Asset43</vt:lpstr>
      <vt:lpstr>Property and Equipment (Schedul</vt:lpstr>
      <vt:lpstr>Property and Equipment (Narrati</vt:lpstr>
      <vt:lpstr>Debt (Narrative) (Details)</vt:lpstr>
      <vt:lpstr>Commitments and Contingencies C</vt:lpstr>
      <vt:lpstr>Fair Value Measurements (Schedu</vt:lpstr>
      <vt:lpstr>Pension Plans and Other Postr49</vt:lpstr>
      <vt:lpstr>Pension Plans And Other Postr50</vt:lpstr>
      <vt:lpstr>Pension Plans and Other Postr51</vt:lpstr>
      <vt:lpstr>Share-Based Compensation (Share</vt:lpstr>
      <vt:lpstr>Share-Based Compensation (Sched</vt:lpstr>
      <vt:lpstr>Share-Based Compensation (Sch54</vt:lpstr>
      <vt:lpstr>Stock Repurchase Program (Detai</vt:lpstr>
      <vt:lpstr>Related Party Transactions (Own</vt:lpstr>
      <vt:lpstr>Related Party Transactions (Tra</vt:lpstr>
      <vt:lpstr>Income Taxes (Narrative) (Detai</vt:lpstr>
      <vt:lpstr>Concentration of Ris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7:54:58Z</dcterms:created>
  <dcterms:modified xmlns:dcterms="http://purl.org/dc/terms/" xmlns:xsi="http://www.w3.org/2001/XMLSchema-instance" xsi:type="dcterms:W3CDTF">2015-11-05T17:54:58Z</dcterms:modified>
  <dc:title xmlns:dc="http://purl.org/dc/elements/1.1/">Untitled</dc:title>
  <dc:description xmlns:dc="http://purl.org/dc/elements/1.1/"/>
  <dc:subject xmlns:dc="http://purl.org/dc/elements/1.1/"/>
  <cp:keywords/>
  <cp:category/>
</cp:coreProperties>
</file>